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The Company and Basis of Presen" sheetId="10" state="visible" r:id="rId10"/>
    <sheet xmlns:r="http://schemas.openxmlformats.org/officeDocument/2006/relationships" name="Earnings Per Share" sheetId="11" state="visible" r:id="rId11"/>
    <sheet xmlns:r="http://schemas.openxmlformats.org/officeDocument/2006/relationships" name="Sales" sheetId="12" state="visible" r:id="rId12"/>
    <sheet xmlns:r="http://schemas.openxmlformats.org/officeDocument/2006/relationships" name="Segments" sheetId="13" state="visible" r:id="rId13"/>
    <sheet xmlns:r="http://schemas.openxmlformats.org/officeDocument/2006/relationships" name="Warranty Reserv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Goodwill and Intangible Assets" sheetId="20" state="visible" r:id="rId20"/>
    <sheet xmlns:r="http://schemas.openxmlformats.org/officeDocument/2006/relationships" name="Restructuring and Impairment Ch" sheetId="21" state="visible" r:id="rId21"/>
    <sheet xmlns:r="http://schemas.openxmlformats.org/officeDocument/2006/relationships" name="Subsequent Event" sheetId="22" state="visible" r:id="rId22"/>
    <sheet xmlns:r="http://schemas.openxmlformats.org/officeDocument/2006/relationships" name="The Company and Basis of Pres_2" sheetId="23" state="visible" r:id="rId23"/>
    <sheet xmlns:r="http://schemas.openxmlformats.org/officeDocument/2006/relationships" name="Earnings Per Share (Tables)" sheetId="24" state="visible" r:id="rId24"/>
    <sheet xmlns:r="http://schemas.openxmlformats.org/officeDocument/2006/relationships" name="Sales (Tables)" sheetId="25" state="visible" r:id="rId25"/>
    <sheet xmlns:r="http://schemas.openxmlformats.org/officeDocument/2006/relationships" name="Segments (Tables)" sheetId="26" state="visible" r:id="rId26"/>
    <sheet xmlns:r="http://schemas.openxmlformats.org/officeDocument/2006/relationships" name="Warranty Reserv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tangible Assets, Goodwill and" sheetId="31" state="visible" r:id="rId31"/>
    <sheet xmlns:r="http://schemas.openxmlformats.org/officeDocument/2006/relationships" name="Restructuring and Impairment _2" sheetId="32" state="visible" r:id="rId32"/>
    <sheet xmlns:r="http://schemas.openxmlformats.org/officeDocument/2006/relationships" name="The Company and Basis of Pres_3" sheetId="33" state="visible" r:id="rId33"/>
    <sheet xmlns:r="http://schemas.openxmlformats.org/officeDocument/2006/relationships" name="Earnings Per Share (Details)" sheetId="34" state="visible" r:id="rId34"/>
    <sheet xmlns:r="http://schemas.openxmlformats.org/officeDocument/2006/relationships" name="Earnings Per Share - Narrative " sheetId="35" state="visible" r:id="rId35"/>
    <sheet xmlns:r="http://schemas.openxmlformats.org/officeDocument/2006/relationships" name="Sales Disaggregated Revenues (D" sheetId="36" state="visible" r:id="rId36"/>
    <sheet xmlns:r="http://schemas.openxmlformats.org/officeDocument/2006/relationships" name="Sales Contract Liability (Detai" sheetId="37" state="visible" r:id="rId37"/>
    <sheet xmlns:r="http://schemas.openxmlformats.org/officeDocument/2006/relationships" name="Sales Future Revenues (Details)" sheetId="38" state="visible" r:id="rId38"/>
    <sheet xmlns:r="http://schemas.openxmlformats.org/officeDocument/2006/relationships" name="Segments (Details)" sheetId="39" state="visible" r:id="rId39"/>
    <sheet xmlns:r="http://schemas.openxmlformats.org/officeDocument/2006/relationships" name="Warranty Reserves (Details)" sheetId="40" state="visible" r:id="rId40"/>
    <sheet xmlns:r="http://schemas.openxmlformats.org/officeDocument/2006/relationships" name="Debt (Details)" sheetId="41" state="visible" r:id="rId41"/>
    <sheet xmlns:r="http://schemas.openxmlformats.org/officeDocument/2006/relationships" name="Debt - Narrative (Details)" sheetId="42" state="visible" r:id="rId42"/>
    <sheet xmlns:r="http://schemas.openxmlformats.org/officeDocument/2006/relationships" name="Leases Lease Information (Detai" sheetId="43" state="visible" r:id="rId43"/>
    <sheet xmlns:r="http://schemas.openxmlformats.org/officeDocument/2006/relationships" name="Leases Lease Maturities (Detail" sheetId="44" state="visible" r:id="rId44"/>
    <sheet xmlns:r="http://schemas.openxmlformats.org/officeDocument/2006/relationships" name="Income Taxes (Details)"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har" sheetId="48" state="visible" r:id="rId48"/>
    <sheet xmlns:r="http://schemas.openxmlformats.org/officeDocument/2006/relationships" name="Stock-based Compensation - Narr" sheetId="49" state="visible" r:id="rId49"/>
    <sheet xmlns:r="http://schemas.openxmlformats.org/officeDocument/2006/relationships" name="Equity (Details)" sheetId="50" state="visible" r:id="rId50"/>
    <sheet xmlns:r="http://schemas.openxmlformats.org/officeDocument/2006/relationships" name="Intangible Assets, Goodwill a_2" sheetId="51" state="visible" r:id="rId51"/>
    <sheet xmlns:r="http://schemas.openxmlformats.org/officeDocument/2006/relationships" name="Goodwill and Intangible Assets " sheetId="52" state="visible" r:id="rId52"/>
    <sheet xmlns:r="http://schemas.openxmlformats.org/officeDocument/2006/relationships" name="Restructuring and Impairment _3" sheetId="53" state="visible" r:id="rId53"/>
    <sheet xmlns:r="http://schemas.openxmlformats.org/officeDocument/2006/relationships" name="Restructuring and Impairment _4" sheetId="54" state="visible" r:id="rId54"/>
    <sheet xmlns:r="http://schemas.openxmlformats.org/officeDocument/2006/relationships" name="Restructuring and Impairment _5" sheetId="55" state="visible" r:id="rId55"/>
    <sheet xmlns:r="http://schemas.openxmlformats.org/officeDocument/2006/relationships" name="Restructuring and Impairment _6"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Nov. 30, 2020</t>
        </is>
      </c>
      <c r="C2" s="2" t="inlineStr">
        <is>
          <t>Dec.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1-12777</t>
        </is>
      </c>
    </row>
    <row r="9">
      <c r="A9" s="4" t="inlineStr">
        <is>
          <t>Entity Registrant Name</t>
        </is>
      </c>
      <c r="B9" s="4" t="inlineStr">
        <is>
          <t>AZZ Inc.</t>
        </is>
      </c>
    </row>
    <row r="10">
      <c r="A10" s="4" t="inlineStr">
        <is>
          <t>Entity Incorporation, State or Country Code</t>
        </is>
      </c>
      <c r="B10" s="4" t="inlineStr">
        <is>
          <t>TX</t>
        </is>
      </c>
    </row>
    <row r="11">
      <c r="A11" s="4" t="inlineStr">
        <is>
          <t>Entity Tax Identification Number</t>
        </is>
      </c>
      <c r="B11" s="4" t="inlineStr">
        <is>
          <t>75-0948250</t>
        </is>
      </c>
    </row>
    <row r="12">
      <c r="A12" s="4" t="inlineStr">
        <is>
          <t>Entity Address, Address Line One</t>
        </is>
      </c>
      <c r="B12" s="4" t="inlineStr">
        <is>
          <t>One Museum Place, Suite 500</t>
        </is>
      </c>
    </row>
    <row r="13">
      <c r="A13" s="4" t="inlineStr">
        <is>
          <t>Entity Address, Address Line Two</t>
        </is>
      </c>
      <c r="B13" s="4" t="inlineStr">
        <is>
          <t>3100 West 7th Street</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810-0095</t>
        </is>
      </c>
    </row>
    <row r="19">
      <c r="A19" s="4" t="inlineStr">
        <is>
          <t>Title of 12(b) Security</t>
        </is>
      </c>
      <c r="B19" s="4" t="inlineStr">
        <is>
          <t>Common Stock</t>
        </is>
      </c>
    </row>
    <row r="20">
      <c r="A20" s="4" t="inlineStr">
        <is>
          <t>Trading Symbol</t>
        </is>
      </c>
      <c r="B20" s="4" t="inlineStr">
        <is>
          <t>AZ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364052</v>
      </c>
    </row>
    <row r="29">
      <c r="A29" s="4" t="inlineStr">
        <is>
          <t>Entity Central Index Key</t>
        </is>
      </c>
      <c r="B29" s="4" t="inlineStr">
        <is>
          <t>000000894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0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Nov. 30, 2020</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previously referred to as the Company's Energy segment). AZZ Metal Coatings provides hot dip galvanizing, powder coating, anodizing and plating, and other metal coating applications to the steel fabrication and other industries through facilities located throughout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9, 2020,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0, included in the Company’s Annual Report on Form 10-K covering such period. The Company's fiscal year ends on the last day of February and is identified as the fiscal year for the calendar year in which it ends. For example, the fiscal year ending February 28, 2021 is referred to as fiscal 2021. In the opinion of management, the accompanying unaudited condensed consolidated financial statements include all adjustments, consisting only of normal recurring adjustments, which are necessary to present fairly the financial position of the Company as of November 30, 2020, the results of its operations for the three and nine months ended November 30, 2020 and 2019, and cash flows for the nine months ended November 30, 2020 and 2019. These interim results are not necessarily indicative of results for a full year. Coronavirus (COVID-19) In March 2020, the World Health Organization declared the viral strain of coronavirus ("COVID-19") a global pandemic and recommended containment and mitigation measures worldwide. The spread of COVID-19 and the resulting economic contraction has resulted in increased business uncertainty. The Company continues to be impacted by the inability for its Infrastructure Solutions Industrial Platform to access certain customer sites to perform services, temporary slow-downs in order placements in the Infrastructure Solutions Electrical Platform, and increased costs associated with maintaining safe operations across the entire business. The Company has been able to remain open during the pandemic to service its customers. The consequences of a prolonged economic decline could include, but are not limited to, reduced sales, increased instances of uncollectible customer receivables, and increased asset impairments in future periods. Accordingly, the Company cannot reasonably estimate the length or severity of this pandemic, or the extent to which the disruption may materially impact its consolidated balance sheet, statements of operations or statements of cash flows for fiscal year 2021 or beyond. Recently Adopt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adopted ASU 2016-13 in the first quarter of its fiscal 2021 utilizing the modified retrospective transition method. The adoption of ASU 2016-13 did not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adopted ASU 2018-15 in the first quarter of its fiscal 2021 and the adoption did not have a material impact on its consolidated financial statements. Recently Issued Accounting Pronouncements In December 2019, the FASB issued ASU No.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ill be effective for the Company in the first quarter of its fiscal 2022 and early adoption is permitted. The Company is currently evaluating the impact of adopting this new accounting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0</t>
        </is>
      </c>
    </row>
    <row r="3">
      <c r="A3" s="3" t="inlineStr">
        <is>
          <t>Earnings Per Share [Abstract]</t>
        </is>
      </c>
    </row>
    <row r="4">
      <c r="A4" s="4" t="inlineStr">
        <is>
          <t>Earnings Per Share</t>
        </is>
      </c>
      <c r="B4" s="4" t="inlineStr">
        <is>
          <t>Earnings Per Share Basic earnings per share is computed by dividing net income by the weighted average number of common shares outstanding during the period. Diluted earnings per share is calculated by giving effect to the potential dilution that could occur if stock awards vested and were converted into common shares during the period. The following table sets forth the computation of basic and diluted earnings per share (in thousands, except per share data): Three Months Ended November 30, Nine Months Ended November 30, 2020 2019 2020 2019 Numerator: Net income for basic and diluted earnings per common share $19,703 $22,035 $23,454 $58,877 Denominator: Denominator for basic earnings per common share–weighted average shares 25,936 26,234 26,090 26,185 Effect of dilutive securities: Employee and director equity awards 115 29 87 61 Denominator for diluted earnings per common share 26,051 26,263 26,177 26,246 Earnings per share basic and diluted: Basic income per common share $ 0.76 $ 0.84 $ 0.90 $ 2.25 Diluted income per common share $ 0.76 $ 0.84 $ 0.90 $ 2.24 The Company had 80,148 and 128,918 restricted stock units and stock appreciation rights for the three and nine months ended November 30, 2020, respectively, that were not included in the calculation of diluted EPS because the effect would be antidilutive. These securities could be dilutive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9 Months Ended</t>
        </is>
      </c>
    </row>
    <row r="2">
      <c r="B2" s="2" t="inlineStr">
        <is>
          <t>Nov. 30, 2020</t>
        </is>
      </c>
    </row>
    <row r="3">
      <c r="A3" s="3" t="inlineStr">
        <is>
          <t>Revenues [Abstract]</t>
        </is>
      </c>
    </row>
    <row r="4">
      <c r="A4" s="4" t="inlineStr">
        <is>
          <t>Sales</t>
        </is>
      </c>
      <c r="B4" s="4" t="inlineStr">
        <is>
          <t>Sales Disaggregated Sales The following table presents disaggregated sales by customer industry (in thousands): Three Months Ended November 30, Nine Months Ended November 30, 2020 2019 2020 2019 Sales: Industrial $ 138,240 $ 195,063 $ 335,462 $ 499,215 Transmission and distribution 56,656 55,316 203,332 184,283 Power generation 31,727 40,760 104,493 132,954 Total sales $ 226,623 $ 291,139 $ 643,287 $ 816,452 See Note 4 for sales information by segment. Contract Liabilities The following table shows the changes in contract liabilities for the nine months ended November 30, 2020 and 2019, respectively (in thousands): 2020 2019 Balance at February 29, $ 18,418 $ 56,928 Contract liabilities added during the period 5,017 22,237 Sales recognized during the period (11,914) (52,298) Balance at November 30, $ 11,521 $ 26,867 The Company did not record any sales for the nine months ended November 30, 2020 or 2019 related to performance obligations satisfied in prior periods. The increases or decreases in accounts receivable, contract assets, and contract liabilities during the nine months ended November 30, 2020 and 2019 were due primarily to normal timing differences between the Company’s performance and customer payments, divestitures, and, to a lesser extent, customer inspection delays and effects of COVID-19 on the Company's customers. The Company expects to recognize sales, related to the $11.5 million balance of contract liabilities as of November 30, 2020 of approximately $2.2 million, $7.0 million and $2.3 million in fiscal 202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Nov. 30, 2020</t>
        </is>
      </c>
    </row>
    <row r="3">
      <c r="A3" s="3" t="inlineStr">
        <is>
          <t>Segment Reporting [Abstract]</t>
        </is>
      </c>
    </row>
    <row r="4">
      <c r="A4" s="4" t="inlineStr">
        <is>
          <t>Segments</t>
        </is>
      </c>
      <c r="B4" s="4" t="inlineStr">
        <is>
          <t xml:space="preserve">Segments Segment Information Sales and operating income by segment for each period were as follows (in thousands): Three Months Ended November 30, Nine Months Ended November 30, 2020 2019 2020 2019 Sales: Metal Coatings $ 115,616 $ 129,196 $ 351,643 $ 376,193 Infrastructure Solutions 111,007 161,943 291,644 440,259 Total sales $ 226,623 $ 291,139 $ 643,287 $ 816,452 Operating income: Metal Coatings $ 28,671 $ 27,258 $ 69,355 $ 85,323 Infrastructure Solutions 8,722 17,421 3,364 34,231 Corporate (9,522) (11,251) (29,879) (32,945) Total operating income $ 27,871 $ 33,428 $ 42,840 $ 86,609 Asset balances by segment for each period were as follows (in thousands): November 30, 2020 February 29, 2020 Total assets: Metal Coatings $ 474,830 $ 504,632 Infrastructure Solutions 515,103 548,032 Corporate 19,936 21,167 Total $ 1,009,869 $ 1,073,831 Financial Information About Geographical Areas The following table presents sales by geographic region for each period (dollars in thousands): Three Months Ended November 30, Nine Months Ended November 30, 2020 2019 2020 2019 Sales: United States $ 180,429 $ 214,577 $ 540,162 $ 655,582 International 46,194 76,562 103,125 160,870 Total $ 226,623 $ 291,139 $ 643,287 $ 816,452 The following table presents fixed assets by geographic region for each period (dollars in thousands): November 30, 2020 February 29, 2020 Property, plant and equipment, net: United States $ 179,668 $ 190,365 Canada 15,088 16,385 Other countries 6,422 6,354 Total $ 201,178 $ 213,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9 Months Ended</t>
        </is>
      </c>
    </row>
    <row r="2">
      <c r="B2" s="2" t="inlineStr">
        <is>
          <t>Nov. 30, 2020</t>
        </is>
      </c>
    </row>
    <row r="3">
      <c r="A3" s="3" t="inlineStr">
        <is>
          <t>Product Warranties Disclosures [Abstract]</t>
        </is>
      </c>
    </row>
    <row r="4">
      <c r="A4" s="4" t="inlineStr">
        <is>
          <t>Warranty Reserves</t>
        </is>
      </c>
      <c r="B4" s="4" t="inlineStr">
        <is>
          <t xml:space="preserve">Warranty Reserves A reserve has been established to provide for the estimated future cost of warranties on certain delivered products. The warranty accrual is included in "Other accrued liabilities" on the condensed consolidated balance sheets. Management monitors established reserves and adjusts warranty estimates based upon the progression of resolution activities with the Company's customers. Warranties typically cover non-conformance to specifications and defects in material and workmanship. The following table shows the changes in the warranty reserves for the nine months ended November 30, 2020 (dollars in thousands): Balance at February 29, 2020 $ 3,702 Warranty costs incurred (1,251) Additions charged to income 1,073 Transferred to held for sale (478) Balance at November 30, 2020 $ 3,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30, 2020</t>
        </is>
      </c>
    </row>
    <row r="3">
      <c r="A3" s="3" t="inlineStr">
        <is>
          <t>Debt Disclosure [Abstract]</t>
        </is>
      </c>
    </row>
    <row r="4">
      <c r="A4" s="4" t="inlineStr">
        <is>
          <t>Debt</t>
        </is>
      </c>
      <c r="B4" s="4" t="inlineStr">
        <is>
          <t>Debt The Company's debt consisted of the following for each of the periods presented (dollars in thousands): November 30, 2020 February 29, 2020 2017 Revolving Credit Facility $ 57,000 $ 78,000 2011 Senior Notes 125,000 125,000 Total debt, gross 182,000 203,000 Unamortized debt issuance costs (22) (122) Total debt, net 181,978 202,878 Less amount due within one year — (125,000) Debt due after one year, net $ 181,978 $ 77,878 On October 9, 2020, the Company completed a private placement transaction and entered into a Note Purchase Agreement, whereby the Company agreed to borrow $150.0 million of senior unsecured notes (the “Notes”), consisting of two separate tranches: • 7-year borrowing: $70.0 million priced at 2.77% coupon, and • 12-year borrowing: $80.0 million priced at 3.17% coupon. The proceeds of the $80.0 million tranche was funded on December 17, 2020. The $70.0 million tranche will be funded in January 2021. The Company expects to use the proceeds to repay the existing $125.0 million 5.42% Senior Notes maturing on January 20, 2021, as well as being available for general corporate purposes. Interest on the outstanding Notes will be paid semi-annually. See Note 12. The Company's debt agreements require the Company to maintain certain financial ratios. As of November 30, 2020, the Company was in compliance with all covenants or other requirements set forth in the deb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0</t>
        </is>
      </c>
    </row>
    <row r="3">
      <c r="A3" s="3" t="inlineStr">
        <is>
          <t>Leases [Abstract]</t>
        </is>
      </c>
    </row>
    <row r="4">
      <c r="A4" s="4" t="inlineStr">
        <is>
          <t>Leases</t>
        </is>
      </c>
      <c r="B4" s="4" t="inlineStr">
        <is>
          <t xml:space="preserve">Leases The Company is a lessee under various operating leases for facilities and equipment. Supplemental information related to the Company's portfolio of operating leases was as follows (dollars in thousands): Three Months Ended November 30, Nine Months Ended November 30, 2020 2019 2020 2019 Operating lease cost $ 3,545 $ 4,803 $ 11,713 $ 13,717 Operating cash flows from operating leases included in lease liabilities 2,069 2,234 6,313 6,640 ROU assets obtained in exchange for new operating lease liabilities — 4,385 1,529 7,534 November 30, 2020 February 29, 2020 Weighted-average remaining lease term - operating leases 7.13 years 7.94 years Weighted-average discount rate - operating leases 4.86 % 4.89 % As of November 30, 2020, maturities of the Company's lease liabilities were as follows (dollars in thousands): Fiscal year: Amount 2021 (remaining 3 months) $ 2,055 2022 7,998 2023 7,495 2024 6,620 2025 5,766 Thereafter 17,424 Total lease payments 47,358 Less imputed interest (7,774) Total $ 39,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0</t>
        </is>
      </c>
    </row>
    <row r="3">
      <c r="A3" s="3" t="inlineStr">
        <is>
          <t>Income Tax Disclosure [Abstract]</t>
        </is>
      </c>
    </row>
    <row r="4">
      <c r="A4" s="4" t="inlineStr">
        <is>
          <t>Income Taxes</t>
        </is>
      </c>
      <c r="B4" s="4" t="inlineStr">
        <is>
          <t xml:space="preserve">Income Taxes In response to the COVID-19 pandemic, many governments have enacted or are contemplating measures to provide aid and economic stimulus. These measures include deferring the due dates of tax payments and other changes to their income and non-income-based tax laws, as well as providing direct government assistance through grants and forgivable loans. The Coronavirus Aid, Relief, and Economic Security Act (the “CARES Act”), which was enacted on March 27, 2020 in the U.S., includes measures to assist companies, including temporary changes to income and non-income-based tax laws. With respect to the CARES Act, the Company currently expects to benefit from the deferral of certain payroll taxes through the end of calendar year 2020 and the technical correction with respect to qualified improvement property. The Company continues to monitor U.S. and international governmental mandates and programs for applicability to the Company. The provision for income taxes reflects an effective tax rate of 25.1% for the three months ended November 30, 2020, as compared to 28.6% for the respective prior year comparable period. The decrease in the effective tax rate was primarily attributable to unfavorable adjustments recorded in the prior year comparable period related to tax return to tax provision adjustments, as well as an India tax audit settlement that was recorded in the prior year quar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Nov. 30, 2020</t>
        </is>
      </c>
    </row>
    <row r="3">
      <c r="A3" s="3" t="inlineStr">
        <is>
          <t>Share-based Payment Arrangement, Noncash Expense [Abstract]</t>
        </is>
      </c>
    </row>
    <row r="4">
      <c r="A4" s="4" t="inlineStr">
        <is>
          <t>Stock-based Compensation</t>
        </is>
      </c>
      <c r="B4" s="4" t="inlineStr">
        <is>
          <t xml:space="preserve">Share-based Compensation The Company has two share-based compensation plans, the 2014 Long Term Incentive Plan (the "2014 Plan") and the Amended and Restated 2005 Long Term Incentive Plan (the “2005 Plan”).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The 2005 Plan permitted the granting of stock appreciation rights and other equity-based awards to certain employees. This plan was terminated upon the effective date of the 2014 Plan and no future grants may be made under the 2005 Plan. There are stock appreciation rights granted under the 2005 Plan prior to its termination that remain outstanding, and if exercised, such awards will be settled from the balance of shares available for issuance under the 2005 Plan. As of November 30, 2020, there were approximately 49,000 shares available for issuance under the 2005 Plan. The 2005 Plan will be formally retired when all remaining outstanding stock appreciation rights are exercised, forfeited or expire. All outstanding stock appreciation rights will expire on or before March 1, 2021. Restricted Stock Unit Awards Restricted stock unit ("RSU") awards are valued at the market price of our common stock on the grant date. Awards generally vest ratably over a period of three years but these awards may vest and be issued earlier in accordance with the Plan’s vesting provisions. RSU awards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awards vest. A summary of the Company’s non-vested restricted stock unit award activity (including DERs) for the nine months ended November 30, 2020 is as follows: Restricted Stock Units Weighted Average Grant Date Fair Value Outstanding as of February 29, 2020 194,946 $ 44.34 Granted 131,120 28.78 Vested (72,747) 45.67 Forfeited (26,124) 36.82 Outstanding as of November 30, 2020 227,195 $ 35.65 Performance Share Unit Awards The Company grants performance share unit ("PSU") awards to certain employees, which also include DERs as described above. These PSU awards have a three year performance cycle and vest on the third anniversary of the grant date subject to various vesting conditions. The fiscal 2019 and 2020 PSU awards have vesting conditions based on the Company’s degree of achievement of a target annual average adjusted return on assets during these three year periods relative to the performance of a predetermined group of peer companies. In addition, these PSU awards may have vesting conditions or certain vesting multipliers, which are based on the Company’s total shareholder return ("TSR") during such three years in comparison to a defined specific industry peer group. For fiscal 2021, the Company's annual PSU awards are subject to the Company's TSR relative to its proxy peer group and will not be subject to any multiplier. The Company estimates the grant date value of PSU awards using a Monte Carlo simulation model on the date of grant. A summary of the Company’ non-vested performance share unit award activity (including DERs) for the nine months ended November 30, 2020 is as follows: Performance Stock Units Weighted Average Grant Date Fair Value Outstanding as of February 29, 2020 109,936 $ 47.75 Granted 69,955 33.22 Vested — — Forfeited (36,307) 50.54 Outstanding as of November 30, 2020 143,584 $ 39.97 The PSU awards in the table above are presented at the face value of the respective grants. However, the PSU awards prior to fiscal 2021 that may ultimately vest can vary in a range 0% to 250%, and 0% to 200% thereafter, of the face amount of such awards depending on the outcome of the performance or market vesting conditions. Stock Appreciation Rights Stock appreciation rights ('SARs") were granted with an exercise price equal to the market value of our common stock on the date of grant. These awards generally have a contractual term of seven years and generally vest ratably over a period of three years from the date of grant although some may vest immediately on issuance. These awards are valued using the Black-Scholes option-pricing model. A summary of the Company’s SARs activity for the nine months ended November 30, 2020 is as follows: Options/SAR’s Weighted Average Exercise Price Outstanding as of February 29, 2020 94,826 $ 44.58 Granted — — Exercised — — Forfeited (43,489) 45.10 Outstanding as of November 30, 2020 51,337 $ 44.13 Exercisable as of November 30, 2020 51,337 $ 44.13 The average remaining contractual term for SARs outstanding and SARs that were exercisable as of November 30, 2020 was 0.29 years and such awards had no intrinsic value. Employee Stock Purchase Plan The Company also has an Employee Stock Purchase Plan ("ESPP"), which allows employees of the Company to purchase common stock of the Company through accumulated payroll deductions. Offerings under the ESPP have a duration of 24 months (the "offering period") and commence on each January 1 and July 1, and end on June 30 and December 31, respectively. On the first day of an offering period (the “enrollment date”) the participant is granted the option to purchase shares on each exercise date at the lower of 85% of the market value of a share of the Company's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pricing model. The Company issued 58,107 and 51,438 shares from the ESPP during the nine months ended November 30, 2020 and 2019, respectively. Share-based Compensation Expense Share-based compensation expense and related income tax benefits related to all the plans listed above were as follows (in thousands): Nine Months Ended November 30, 2020 2019 Compensation expense $ 5,773 $ 4,904 Income tax benefits $ 525 $ 1,030 Unrecognized compensation cost related to the Company's employee equity grants at November 30, 2020 totals $10.1 million and is expected to be recognized over a period of 1.9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Nov. 30, 2020</t>
        </is>
      </c>
    </row>
    <row r="3">
      <c r="A3" s="3" t="inlineStr">
        <is>
          <t>Equity [Abstract]</t>
        </is>
      </c>
    </row>
    <row r="4">
      <c r="A4" s="4" t="inlineStr">
        <is>
          <t>Equity</t>
        </is>
      </c>
      <c r="B4" s="4" t="inlineStr">
        <is>
          <t xml:space="preserve">Equity On January 19, 2012, the Company's Board of Directors authorized the repurchase of up to ten percent of the then outstanding shares of the Company's Common Stock (the "2012 Share Repurchase Program"). The 2012 Share Repurchase Program did not have an expiration date, and the amount and prices paid for any future share purchases under the authorization were to be based on market conditions and other factors at the time of the purchase. Repurchases under the 2012 Share Repurchase Program were made through open market purchases or private transactions. On November 10, 2020, the Company's Board of Directors authorized a $100 million share repurchase program pursuant to which the Company may repurchase its Common Stock (the “2020 Share Repurchase Program”). Repurchases under the 2020 Share Repurchase Program will be made through open market and/or private transactions, in accordance with applicable federal securities laws, and could include repurchases pursuant to Rule 10b5-1 trading plans, which allows stock repurchases when the Company might otherwise be precluded from doing s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0</t>
        </is>
      </c>
      <c r="C1" s="2" t="inlineStr">
        <is>
          <t>Feb. 29, 2020</t>
        </is>
      </c>
    </row>
    <row r="2">
      <c r="A2" s="3" t="inlineStr">
        <is>
          <t>Current assets:</t>
        </is>
      </c>
    </row>
    <row r="3">
      <c r="A3" s="4" t="inlineStr">
        <is>
          <t>Cash and cash equivalents</t>
        </is>
      </c>
      <c r="B3" s="6" t="n">
        <v>19195</v>
      </c>
      <c r="C3" s="6" t="n">
        <v>36687</v>
      </c>
    </row>
    <row r="4">
      <c r="A4" s="4" t="inlineStr">
        <is>
          <t>Accounts receivable (net of allowance for doubtful accounts of $5,234 as of November 30, 2020 and $4,951 as of February 29, 2020)</t>
        </is>
      </c>
      <c r="B4" s="5" t="n">
        <v>127501</v>
      </c>
      <c r="C4" s="5" t="n">
        <v>139214</v>
      </c>
    </row>
    <row r="5">
      <c r="A5" s="3" t="inlineStr">
        <is>
          <t>Inventories:</t>
        </is>
      </c>
    </row>
    <row r="6">
      <c r="A6" s="4" t="inlineStr">
        <is>
          <t>Raw material</t>
        </is>
      </c>
      <c r="B6" s="5" t="n">
        <v>84600</v>
      </c>
      <c r="C6" s="5" t="n">
        <v>88837</v>
      </c>
    </row>
    <row r="7">
      <c r="A7" s="4" t="inlineStr">
        <is>
          <t>Work-in-process</t>
        </is>
      </c>
      <c r="B7" s="5" t="n">
        <v>7475</v>
      </c>
      <c r="C7" s="5" t="n">
        <v>5543</v>
      </c>
    </row>
    <row r="8">
      <c r="A8" s="4" t="inlineStr">
        <is>
          <t>Finished goods</t>
        </is>
      </c>
      <c r="B8" s="5" t="n">
        <v>1683</v>
      </c>
      <c r="C8" s="5" t="n">
        <v>5461</v>
      </c>
    </row>
    <row r="9">
      <c r="A9" s="4" t="inlineStr">
        <is>
          <t>Contract assets</t>
        </is>
      </c>
      <c r="B9" s="5" t="n">
        <v>74712</v>
      </c>
      <c r="C9" s="5" t="n">
        <v>70093</v>
      </c>
    </row>
    <row r="10">
      <c r="A10" s="4" t="inlineStr">
        <is>
          <t>Prepaid expenses and other</t>
        </is>
      </c>
      <c r="B10" s="5" t="n">
        <v>6366</v>
      </c>
      <c r="C10" s="5" t="n">
        <v>8727</v>
      </c>
    </row>
    <row r="11">
      <c r="A11" s="4" t="inlineStr">
        <is>
          <t>Assets held for sale</t>
        </is>
      </c>
      <c r="B11" s="5" t="n">
        <v>3178</v>
      </c>
      <c r="C11" s="5" t="n">
        <v>0</v>
      </c>
    </row>
    <row r="12">
      <c r="A12" s="4" t="inlineStr">
        <is>
          <t>Total current assets</t>
        </is>
      </c>
      <c r="B12" s="5" t="n">
        <v>324710</v>
      </c>
      <c r="C12" s="5" t="n">
        <v>354562</v>
      </c>
    </row>
    <row r="13">
      <c r="A13" s="4" t="inlineStr">
        <is>
          <t>Property, plant and equipment, net</t>
        </is>
      </c>
      <c r="B13" s="5" t="n">
        <v>201178</v>
      </c>
      <c r="C13" s="5" t="n">
        <v>213104</v>
      </c>
    </row>
    <row r="14">
      <c r="A14" s="4" t="inlineStr">
        <is>
          <t>Operating lease right-of-use assets</t>
        </is>
      </c>
      <c r="B14" s="5" t="n">
        <v>38474</v>
      </c>
      <c r="C14" s="5" t="n">
        <v>43208</v>
      </c>
    </row>
    <row r="15">
      <c r="A15" s="4" t="inlineStr">
        <is>
          <t>Goodwill</t>
        </is>
      </c>
      <c r="B15" s="5" t="n">
        <v>351830</v>
      </c>
      <c r="C15" s="5" t="n">
        <v>356225</v>
      </c>
    </row>
    <row r="16">
      <c r="A16" s="4" t="inlineStr">
        <is>
          <t>Intangibles and other assets, net</t>
        </is>
      </c>
      <c r="B16" s="5" t="n">
        <v>93677</v>
      </c>
      <c r="C16" s="5" t="n">
        <v>106732</v>
      </c>
    </row>
    <row r="17">
      <c r="A17" s="4" t="inlineStr">
        <is>
          <t>Total assets</t>
        </is>
      </c>
      <c r="B17" s="5" t="n">
        <v>1009869</v>
      </c>
      <c r="C17" s="5" t="n">
        <v>1073831</v>
      </c>
    </row>
    <row r="18">
      <c r="A18" s="3" t="inlineStr">
        <is>
          <t>Current liabilities:</t>
        </is>
      </c>
    </row>
    <row r="19">
      <c r="A19" s="4" t="inlineStr">
        <is>
          <t>Accounts payable</t>
        </is>
      </c>
      <c r="B19" s="5" t="n">
        <v>53715</v>
      </c>
      <c r="C19" s="5" t="n">
        <v>61987</v>
      </c>
    </row>
    <row r="20">
      <c r="A20" s="4" t="inlineStr">
        <is>
          <t>Income tax payable</t>
        </is>
      </c>
      <c r="B20" s="5" t="n">
        <v>0</v>
      </c>
      <c r="C20" s="5" t="n">
        <v>2876</v>
      </c>
    </row>
    <row r="21">
      <c r="A21" s="4" t="inlineStr">
        <is>
          <t>Accrued salaries and wages</t>
        </is>
      </c>
      <c r="B21" s="5" t="n">
        <v>21883</v>
      </c>
      <c r="C21" s="5" t="n">
        <v>38882</v>
      </c>
    </row>
    <row r="22">
      <c r="A22" s="4" t="inlineStr">
        <is>
          <t>Other accrued liabilities</t>
        </is>
      </c>
      <c r="B22" s="5" t="n">
        <v>29639</v>
      </c>
      <c r="C22" s="5" t="n">
        <v>26868</v>
      </c>
    </row>
    <row r="23">
      <c r="A23" s="4" t="inlineStr">
        <is>
          <t>Customer deposits</t>
        </is>
      </c>
      <c r="B23" s="5" t="n">
        <v>436</v>
      </c>
      <c r="C23" s="5" t="n">
        <v>255</v>
      </c>
    </row>
    <row r="24">
      <c r="A24" s="4" t="inlineStr">
        <is>
          <t>Contract liabilities</t>
        </is>
      </c>
      <c r="B24" s="5" t="n">
        <v>11521</v>
      </c>
      <c r="C24" s="5" t="n">
        <v>18418</v>
      </c>
    </row>
    <row r="25">
      <c r="A25" s="4" t="inlineStr">
        <is>
          <t>Lease liability, short-term</t>
        </is>
      </c>
      <c r="B25" s="5" t="n">
        <v>6261</v>
      </c>
      <c r="C25" s="5" t="n">
        <v>6327</v>
      </c>
    </row>
    <row r="26">
      <c r="A26" s="4" t="inlineStr">
        <is>
          <t>Debt due within one year</t>
        </is>
      </c>
      <c r="B26" s="5" t="n">
        <v>0</v>
      </c>
      <c r="C26" s="5" t="n">
        <v>125000</v>
      </c>
    </row>
    <row r="27">
      <c r="A27" s="4" t="inlineStr">
        <is>
          <t>Total current liabilities</t>
        </is>
      </c>
      <c r="B27" s="5" t="n">
        <v>123455</v>
      </c>
      <c r="C27" s="5" t="n">
        <v>280613</v>
      </c>
    </row>
    <row r="28">
      <c r="A28" s="4" t="inlineStr">
        <is>
          <t>Debt due after one year, net</t>
        </is>
      </c>
      <c r="B28" s="5" t="n">
        <v>181978</v>
      </c>
      <c r="C28" s="5" t="n">
        <v>77878</v>
      </c>
    </row>
    <row r="29">
      <c r="A29" s="4" t="inlineStr">
        <is>
          <t>Lease liability, long-term</t>
        </is>
      </c>
      <c r="B29" s="5" t="n">
        <v>33323</v>
      </c>
      <c r="C29" s="5" t="n">
        <v>38114</v>
      </c>
    </row>
    <row r="30">
      <c r="A30" s="4" t="inlineStr">
        <is>
          <t>Deferred income taxes</t>
        </is>
      </c>
      <c r="B30" s="5" t="n">
        <v>33073</v>
      </c>
      <c r="C30" s="5" t="n">
        <v>37926</v>
      </c>
    </row>
    <row r="31">
      <c r="A31" s="4" t="inlineStr">
        <is>
          <t>Other long-term liabilities</t>
        </is>
      </c>
      <c r="B31" s="5" t="n">
        <v>13962</v>
      </c>
      <c r="C31" s="5" t="n">
        <v>4934</v>
      </c>
    </row>
    <row r="32">
      <c r="A32" s="4" t="inlineStr">
        <is>
          <t>Total liabilities</t>
        </is>
      </c>
      <c r="B32" s="5" t="n">
        <v>385791</v>
      </c>
      <c r="C32" s="5" t="n">
        <v>439465</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tock, $1 par, shares authorized 100,000; 25,430 shares issued and outstanding at November 30, 2020 and 26,148 shares issued and outstanding at February 29, 2020</t>
        </is>
      </c>
      <c r="B35" s="5" t="n">
        <v>25430</v>
      </c>
      <c r="C35" s="5" t="n">
        <v>26148</v>
      </c>
    </row>
    <row r="36">
      <c r="A36" s="4" t="inlineStr">
        <is>
          <t>Capital in excess of par value</t>
        </is>
      </c>
      <c r="B36" s="5" t="n">
        <v>73390</v>
      </c>
      <c r="C36" s="5" t="n">
        <v>66703</v>
      </c>
    </row>
    <row r="37">
      <c r="A37" s="4" t="inlineStr">
        <is>
          <t>Retained earnings</t>
        </is>
      </c>
      <c r="B37" s="5" t="n">
        <v>552443</v>
      </c>
      <c r="C37" s="5" t="n">
        <v>572414</v>
      </c>
    </row>
    <row r="38">
      <c r="A38" s="4" t="inlineStr">
        <is>
          <t>Accumulated other comprehensive loss</t>
        </is>
      </c>
      <c r="B38" s="5" t="n">
        <v>-27185</v>
      </c>
      <c r="C38" s="5" t="n">
        <v>-30899</v>
      </c>
    </row>
    <row r="39">
      <c r="A39" s="4" t="inlineStr">
        <is>
          <t>Total shareholders’ equity</t>
        </is>
      </c>
      <c r="B39" s="5" t="n">
        <v>624078</v>
      </c>
      <c r="C39" s="5" t="n">
        <v>634366</v>
      </c>
    </row>
    <row r="40">
      <c r="A40" s="4" t="inlineStr">
        <is>
          <t>Total liabilities and shareholders' equity</t>
        </is>
      </c>
      <c r="B40" s="6" t="n">
        <v>1009869</v>
      </c>
      <c r="C40" s="6" t="n">
        <v>1073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Nov. 30, 2020</t>
        </is>
      </c>
    </row>
    <row r="3">
      <c r="A3" s="3" t="inlineStr">
        <is>
          <t>Goodwill and Intangible Assets Disclosure [Abstract]</t>
        </is>
      </c>
    </row>
    <row r="4">
      <c r="A4" s="4" t="inlineStr">
        <is>
          <t>Goodwill and Intangible Assets</t>
        </is>
      </c>
      <c r="B4" s="4" t="inlineStr">
        <is>
          <t xml:space="preserve">Goodwill and Intangible Assets Goodwill is evaluated for impairment on at least an annual basis, or more frequently if indicators of impairment exist. The impairment tests are based on Level 3 fair value inpu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are inputs that are not observable in the market. During the nine months ended November 30, 2020, the Company continued to execute its strategy to divest of non-core businesses, which began in the last quarter of 2020 with the planned exit of most of our business serving customers in the nuclear power businesses. The Company closed certain transactions in the second quarter of 2021 and the Company classified other businesses as held-for-sale in the accompanying consolidated balance sheet. In connection with the divestitures, the Company allocated goodwill to the businesses disposed of or held for sale based on the relative fair value of those businesses compared with the fair value of the reporting unit where goodwill was recorded. The determination of the amount of goodwill to allocate to the disposal group as opposed to the ongoing operations required significant management judgment regarding future cash flows, discount rates and other market relevant data. In addition, the Company performed goodwill impairment tests for those reporting units following the allocation of goodwill to the divested or held for sale businesses during the second quarter of fiscal 2021. No goodwill impairment charges have been recorded during fiscal 2021. The changes in the carrying amounts of goodwill by reportable segment for the nine months ended November 30, 2020 are as follows: Metal Coatings Infrastructure Solutions Total Balance as of February 29, 2020 $ 157,048 $ 199,177 $ 356,225 Allocated to Galvabar (1,132) — (1,132) Allocated to Southern Mechanical Services — (2,262) (2,262) Allocated to disposal group — (1,693) (1,693) Foreign currency translation adjustment 692 — 692 Balance as of November 30, 2020 $ 156,608 $ 195,222 $ 351,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9 Months Ended</t>
        </is>
      </c>
    </row>
    <row r="2">
      <c r="B2" s="2" t="inlineStr">
        <is>
          <t>Nov. 30, 2020</t>
        </is>
      </c>
    </row>
    <row r="3">
      <c r="A3" s="3" t="inlineStr">
        <is>
          <t>Restructuring and Related Activities [Abstract]</t>
        </is>
      </c>
    </row>
    <row r="4">
      <c r="A4" s="4" t="inlineStr">
        <is>
          <t>Restructuring and Impairment Charges</t>
        </is>
      </c>
      <c r="B4" s="4" t="inlineStr">
        <is>
          <t xml:space="preserve">Restructuring and Impairment Charges As described in Note 11, the Company has been executing a plan to divest certain non-core businesses. During the first nine months of fiscal 2021, the Company closed on the sale of its Galvabar business and its Southern Mechanical Services business, and the board of directors approved a plan to divest certain other businesses within the Company. The Company recorded net proceeds of $8.3 million and a loss on the sale of the Galvabar business, which is included in the Metal Coatings segment, of $1.2 million. During the third quarter of fiscal 2021, the Company completed the sale of Southern Mechanical Services, which is included in the Infrastructure Solutions segment, for net proceeds of $4.1 million. The Company recognized impairment charges of $0.9 million for Southern Mechanical Services during the second quarter, and an additional loss on sale of $1.9 million during the third quarter of fiscal 2021. The loss of the sale of these businesses are included in "Restructuring and impairment charges" in the consolidated statements of operations. As of November 30, 2020, one additional business in the Infrastructure Solutions segment and two non-operating locations in the Metal Coatings segment are classified as held for sale. The assets and liabilities of the businesses expected to be disposed of within the next twelve months are included in "Assets held for sale" in the accompanying consolidated balance sheet. In addition, the Company expects to close a small number of Metal Coatings locations that were in underperforming and lower growth geographies. During the nine months ended November 30, 2020, the Company recorded certain charges related to its restructuring activities, which are summarized in the table below: Nine Months Ended November 30, ` Metal Coatings Infrastructure Solutions Total Write down on assets held for sale to estimated sales price $ 2,930 $ 4,100 $ 7,030 Write down of assets expected to be abandoned 6,922 — 6,922 Loss on sale of subsidiaries 1,191 1,859 3,050 Write down of excess inventory — 2,511 2,511 Costs associated with assets held for sale — 756 756 Total charges $ 11,043 $ 9,226 $ 20,269 Assets Held for Sale The strategic decision to divest of these businesses reflects the Company's longer term strategy to become a more focused metal coatings company . The historical annual sales, operating profit and net assets of these businesses were not significant enough to qualify as discontinued operations. Assets and liabilities allocated to the disposal group are as follows: As of November 30, 2020 Assets Accounts receivable $ 1,313 Inventories 1,024 Contract assets 3,303 Other current assets 11 Property, plant and equipment 1,768 Other assets 60 Goodwill 1,693 Liabilities Accounts payable 365 Contract liabilities 1,086 Other accrued liabilities 1,050 Lease liability – long term 3 Total carrying value 6,668 Less: Impairment of carrying value of remaining assets held for sale to estimated sales price (3,490) Fair value of disposal group $ 3,178 Infrastructure Solutions Segment During the first nine months of fiscal 2021, as a result of the continued market pressures in the oil and gas services market, the Company undertook an evaluation of inventory within the tubular products business. As a result of the evaluation, the Company determined certain inventories to be in excess of their net realizable value, and recorded an inventory write down of $2.5 million to record the inventory at its current market value. Metal Coatings Segment During the first nine months of fiscal 2021, the Company approved a plan to close certain locations within the Metal Coatings segment in future periods. Management performed an analysis of the assets at each location expected to be closed. For assets that will not be transferred to another location for use in operations, management wrote the assets down to reflect a decrease in the estimated useful life and lower value to the Company. The Company recognized the following charges to income from operations related to locations expected to be closed: Nine Months Ended November 30, 2020 Inventory write down $ 336 Property &amp; equipment write downs 2,956 Intangible impairment 3,258 Other 372 Total $ 6,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Nov. 30, 2020</t>
        </is>
      </c>
    </row>
    <row r="3">
      <c r="A3" s="3" t="inlineStr">
        <is>
          <t>Subsequent Events [Abstract]</t>
        </is>
      </c>
    </row>
    <row r="4">
      <c r="A4" s="4" t="inlineStr">
        <is>
          <t>Subsequent Event</t>
        </is>
      </c>
      <c r="B4" s="4" t="inlineStr">
        <is>
          <t>Subsequent EventOn January 4, 2021, the Company acquired all the assets of Acme Galvanizing, Inc., a privately held hot-dip galvanizing and zinc electroplating company based in Milwaukee, Wisconsin, for net proceeds of $4.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9 Months Ended</t>
        </is>
      </c>
    </row>
    <row r="2">
      <c r="B2" s="2" t="inlineStr">
        <is>
          <t>Nov. 30, 2020</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previously referred to as the Company's Energy segment). AZZ Metal Coatings provides hot dip galvanizing, powder coating, anodizing and plating, and other metal coating applications to the steel fabrication and other industries through facilities located throughout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9, 2020,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0, included in the Company’s Annual Report on Form 10-K covering such period. The Company's fiscal year ends on the last day of February and is identified as the fiscal year for the calendar year in which it ends. For example, the fiscal year ending February 28, 2021 is referred to as fiscal 2021. In the opinion of management, the accompanying unaudited condensed consolidated financial statements include all adjustments, consisting only of normal recurring adjustments, which are necessary to present fairly the financial position of the Company as of November 30, 2020, the results of its operations for the three and nine months ended November 30, 2020 and 2019, and cash flows for the nine months ended November 30, 2020 and 2019. These interim results are not necessarily indicative of results for a full year. Coronavirus (COVID-19) In March 2020, the World Health Organization declared the viral strain of coronavirus ("COVID-19") a global pandemic and recommended containment and mitigation measures worldwide. The spread of COVID-19 and the resulting economic contraction has resulted in increased business uncertainty. The Company continues to be impacted by the inability for its Infrastructure Solutions Industrial Platform to access certain customer sites to perform services, temporary slow-downs in order placements in the Infrastructure Solutions Electrical Platform, and increased costs associated with maintaining safe operations across the entire business. The Company has been able to remain open during the pandemic to service its customers. The consequences of a prolonged economic decline could include, but are not limited to, reduced sales, increased instances of uncollectible customer receivables, and increased asset impairments in future periods. Accordingly, the Company cannot reasonably estimate the length or severity of this pandemic, or the extent to which the disruption may materially impact its consolidated balance sheet, statements of operations or statements of cash flows for fiscal year 2021 or beyond.</t>
        </is>
      </c>
    </row>
    <row r="5">
      <c r="A5" s="4" t="inlineStr">
        <is>
          <t>New Accounting Pronouncements</t>
        </is>
      </c>
      <c r="B5" s="4" t="inlineStr">
        <is>
          <t>Recently Adopt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adopted ASU 2016-13 in the first quarter of its fiscal 2021 utilizing the modified retrospective transition method. The adoption of ASU 2016-13 did not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adopted ASU 2018-15 in the first quarter of its fiscal 2021 and the adoption did not have a material impact on its consolidated financial statements. Recently Issued Accounting Pronouncements In December 2019, the FASB issued ASU No.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ill be effective for the Company in the first quarter of its fiscal 2022 and early adoption is permitted. The Company is currently evaluating the impact of adopting this new accounting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Nov.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November 30, Nine Months Ended November 30, 2020 2019 2020 2019 Numerator: Net income for basic and diluted earnings per common share $19,703 $22,035 $23,454 $58,877 Denominator: Denominator for basic earnings per common share–weighted average shares 25,936 26,234 26,090 26,185 Effect of dilutive securities: Employee and director equity awards 115 29 87 61 Denominator for diluted earnings per common share 26,051 26,263 26,177 26,246 Earnings per share basic and diluted: Basic income per common share $ 0.76 $ 0.84 $ 0.90 $ 2.25 Diluted income per common share $ 0.76 $ 0.84 $ 0.90 $ 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ales (Tables)</t>
        </is>
      </c>
      <c r="B1" s="2" t="inlineStr">
        <is>
          <t>9 Months Ended</t>
        </is>
      </c>
    </row>
    <row r="2">
      <c r="B2" s="2" t="inlineStr">
        <is>
          <t>Nov. 30, 2020</t>
        </is>
      </c>
    </row>
    <row r="3">
      <c r="A3" s="3" t="inlineStr">
        <is>
          <t>Revenues [Abstract]</t>
        </is>
      </c>
    </row>
    <row r="4">
      <c r="A4" s="4" t="inlineStr">
        <is>
          <t>Disaggregation of Revenue</t>
        </is>
      </c>
      <c r="B4" s="4" t="inlineStr">
        <is>
          <t xml:space="preserve">Disaggregated Sales The following table presents disaggregated sales by customer industry (in thousands): Three Months Ended November 30, Nine Months Ended November 30, 2020 2019 2020 2019 Sales: Industrial $ 138,240 $ 195,063 $ 335,462 $ 499,215 Transmission and distribution 56,656 55,316 203,332 184,283 Power generation 31,727 40,760 104,493 132,954 Total sales $ 226,623 $ 291,139 $ 643,287 $ 816,452 </t>
        </is>
      </c>
    </row>
    <row r="5">
      <c r="A5" s="4" t="inlineStr">
        <is>
          <t>Contract with Customer, Asset and Liability</t>
        </is>
      </c>
      <c r="B5" s="4" t="inlineStr">
        <is>
          <t xml:space="preserve">The following table shows the changes in contract liabilities for the nine months ended November 30, 2020 and 2019, respectively (in thousands): 2020 2019 Balance at February 29, $ 18,418 $ 56,928 Contract liabilities added during the period 5,017 22,237 Sales recognized during the period (11,914) (52,298) Balance at November 30, $ 11,521 $ 26,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Nov. 30, 2020</t>
        </is>
      </c>
    </row>
    <row r="3">
      <c r="A3" s="3" t="inlineStr">
        <is>
          <t>Segment Reporting [Abstract]</t>
        </is>
      </c>
    </row>
    <row r="4">
      <c r="A4" s="4" t="inlineStr">
        <is>
          <t>Schedule of Segment Reporting Information, by Segment</t>
        </is>
      </c>
      <c r="B4" s="4" t="inlineStr">
        <is>
          <t xml:space="preserve">Sales and operating income by segment for each period were as follows (in thousands): Three Months Ended November 30, Nine Months Ended November 30, 2020 2019 2020 2019 Sales: Metal Coatings $ 115,616 $ 129,196 $ 351,643 $ 376,193 Infrastructure Solutions 111,007 161,943 291,644 440,259 Total sales $ 226,623 $ 291,139 $ 643,287 $ 816,452 Operating income: Metal Coatings $ 28,671 $ 27,258 $ 69,355 $ 85,323 Infrastructure Solutions 8,722 17,421 3,364 34,231 Corporate (9,522) (11,251) (29,879) (32,945) Total operating income $ 27,871 $ 33,428 $ 42,840 $ 86,609 </t>
        </is>
      </c>
    </row>
    <row r="5">
      <c r="A5" s="4" t="inlineStr">
        <is>
          <t>Reconciliation of Assets from Segment to Consolidated</t>
        </is>
      </c>
      <c r="B5" s="4" t="inlineStr">
        <is>
          <t xml:space="preserve">Asset balances by segment for each period were as follows (in thousands): November 30, 2020 February 29, 2020 Total assets: Metal Coatings $ 474,830 $ 504,632 Infrastructure Solutions 515,103 548,032 Corporate 19,936 21,167 Total $ 1,009,869 $ 1,073,831 </t>
        </is>
      </c>
    </row>
    <row r="6">
      <c r="A6" s="4" t="inlineStr">
        <is>
          <t>Revenue from External Customers by Geographic Areas</t>
        </is>
      </c>
      <c r="B6" s="4" t="inlineStr">
        <is>
          <t xml:space="preserve">The following table presents sales by geographic region for each period (dollars in thousands): Three Months Ended November 30, Nine Months Ended November 30, 2020 2019 2020 2019 Sales: United States $ 180,429 $ 214,577 $ 540,162 $ 655,582 International 46,194 76,562 103,125 160,870 Total $ 226,623 $ 291,139 $ 643,287 $ 816,452 </t>
        </is>
      </c>
    </row>
    <row r="7">
      <c r="A7" s="4" t="inlineStr">
        <is>
          <t>Long-lived Assets by Geographic Areas</t>
        </is>
      </c>
      <c r="B7" s="4" t="inlineStr">
        <is>
          <t xml:space="preserve">The following table presents fixed assets by geographic region for each period (dollars in thousands): November 30, 2020 February 29, 2020 Property, plant and equipment, net: United States $ 179,668 $ 190,365 Canada 15,088 16,385 Other countries 6,422 6,354 Total $ 201,178 $ 213,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9 Months Ended</t>
        </is>
      </c>
    </row>
    <row r="2">
      <c r="B2" s="2" t="inlineStr">
        <is>
          <t>Nov. 30, 2020</t>
        </is>
      </c>
    </row>
    <row r="3">
      <c r="A3" s="3" t="inlineStr">
        <is>
          <t>Product Warranties Disclosures [Abstract]</t>
        </is>
      </c>
    </row>
    <row r="4">
      <c r="A4" s="4" t="inlineStr">
        <is>
          <t>Changes in the warranty reserves</t>
        </is>
      </c>
      <c r="B4" s="4" t="inlineStr">
        <is>
          <t xml:space="preserve">The following table shows the changes in the warranty reserves for the nine months ended November 30, 2020 (dollars in thousands): Balance at February 29, 2020 $ 3,702 Warranty costs incurred (1,251) Additions charged to income 1,073 Transferred to held for sale (478) Balance at November 30, 2020 $ 3,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Nov. 30, 2020</t>
        </is>
      </c>
    </row>
    <row r="3">
      <c r="A3" s="3" t="inlineStr">
        <is>
          <t>Debt Disclosure [Abstract]</t>
        </is>
      </c>
    </row>
    <row r="4">
      <c r="A4" s="4" t="inlineStr">
        <is>
          <t>Schedule of Debt</t>
        </is>
      </c>
      <c r="B4" s="4" t="inlineStr">
        <is>
          <t xml:space="preserve">The Company's debt consisted of the following for each of the periods presented (dollars in thousands): November 30, 2020 February 29, 2020 2017 Revolving Credit Facility $ 57,000 $ 78,000 2011 Senior Notes 125,000 125,000 Total debt, gross 182,000 203,000 Unamortized debt issuance costs (22) (122) Total debt, net 181,978 202,878 Less amount due within one year — (125,000) Debt due after one year, net $ 181,978 $ 77,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Nov. 30, 2020</t>
        </is>
      </c>
    </row>
    <row r="3">
      <c r="A3" s="3" t="inlineStr">
        <is>
          <t>Leases [Abstract]</t>
        </is>
      </c>
    </row>
    <row r="4">
      <c r="A4" s="4" t="inlineStr">
        <is>
          <t>Lease, Cost</t>
        </is>
      </c>
      <c r="B4" s="4" t="inlineStr">
        <is>
          <t>Supplemental information related to the Company's portfolio of operating leases was as follows (dollars in thousands): Three Months Ended November 30, Nine Months Ended November 30, 2020 2019 2020 2019 Operating lease cost $ 3,545 $ 4,803 $ 11,713 $ 13,717 Operating cash flows from operating leases included in lease liabilities 2,069 2,234 6,313 6,640 ROU assets obtained in exchange for new operating lease liabilities — 4,385 1,529 7,534 November 30, 2020 February 29, 2020 Weighted-average remaining lease term - operating leases 7.13 years 7.94 years Weighted-average discount rate - operating leases 4.86 % 4.89 %</t>
        </is>
      </c>
    </row>
    <row r="5">
      <c r="A5" s="4" t="inlineStr">
        <is>
          <t>Lessee, Operating Lease, Liability, Maturity</t>
        </is>
      </c>
      <c r="B5" s="4" t="inlineStr">
        <is>
          <t xml:space="preserve">As of November 30, 2020, maturities of the Company's lease liabilities were as follows (dollars in thousands): Fiscal year: Amount 2021 (remaining 3 months) $ 2,055 2022 7,998 2023 7,495 2024 6,620 2025 5,766 Thereafter 17,424 Total lease payments 47,358 Less imputed interest (7,774) Total $ 39,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0</t>
        </is>
      </c>
      <c r="C1" s="2" t="inlineStr">
        <is>
          <t>Feb. 29, 2020</t>
        </is>
      </c>
    </row>
    <row r="2">
      <c r="A2" s="3" t="inlineStr">
        <is>
          <t>Statement of Financial Position [Abstract]</t>
        </is>
      </c>
    </row>
    <row r="3">
      <c r="A3" s="4" t="inlineStr">
        <is>
          <t>Accounts receivable, allowance for doubtful accounts</t>
        </is>
      </c>
      <c r="B3" s="6" t="n">
        <v>5234</v>
      </c>
      <c r="C3" s="6" t="n">
        <v>4951</v>
      </c>
    </row>
    <row r="4">
      <c r="A4" s="4" t="inlineStr">
        <is>
          <t>Common Stock, Par Value (usd per share)</t>
        </is>
      </c>
      <c r="B4" s="6" t="n">
        <v>1</v>
      </c>
      <c r="C4" s="6" t="n">
        <v>1</v>
      </c>
    </row>
    <row r="5">
      <c r="A5" s="4" t="inlineStr">
        <is>
          <t>Common Stock, Shares Authorized (shares)</t>
        </is>
      </c>
      <c r="B5" s="5" t="n">
        <v>100000000</v>
      </c>
      <c r="C5" s="5" t="n">
        <v>100000000</v>
      </c>
    </row>
    <row r="6">
      <c r="A6" s="4" t="inlineStr">
        <is>
          <t>Common Stock, Shares Issued (shares)</t>
        </is>
      </c>
      <c r="B6" s="5" t="n">
        <v>25430000</v>
      </c>
      <c r="C6" s="5" t="n">
        <v>26148000</v>
      </c>
    </row>
    <row r="7">
      <c r="A7" s="4" t="inlineStr">
        <is>
          <t>Common Stock, Shares, Outstanding (shares)</t>
        </is>
      </c>
      <c r="B7" s="5" t="n">
        <v>25430000</v>
      </c>
      <c r="C7" s="5" t="n">
        <v>261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Nov. 30, 2020</t>
        </is>
      </c>
    </row>
    <row r="3">
      <c r="A3" s="3" t="inlineStr">
        <is>
          <t>Share-based Payment Arrangement, Noncash Expense [Abstract]</t>
        </is>
      </c>
    </row>
    <row r="4">
      <c r="A4" s="4" t="inlineStr">
        <is>
          <t>Restricted Stock Unit Awards Non-Vested</t>
        </is>
      </c>
      <c r="B4" s="4" t="inlineStr">
        <is>
          <t xml:space="preserve">A summary of the Company’s non-vested restricted stock unit award activity (including DERs) for the nine months ended November 30, 2020 is as follows: Restricted Stock Units Weighted Average Grant Date Fair Value Outstanding as of February 29, 2020 194,946 $ 44.34 Granted 131,120 28.78 Vested (72,747) 45.67 Forfeited (26,124) 36.82 Outstanding as of November 30, 2020 227,195 $ 35.65 </t>
        </is>
      </c>
    </row>
    <row r="5">
      <c r="A5" s="4" t="inlineStr">
        <is>
          <t>Share-based Compensation, Performance Shares Award Unvested Activity</t>
        </is>
      </c>
      <c r="B5" s="4" t="inlineStr">
        <is>
          <t xml:space="preserve">A summary of the Company’ non-vested performance share unit award activity (including DERs) for the nine months ended November 30, 2020 is as follows: Performance Stock Units Weighted Average Grant Date Fair Value Outstanding as of February 29, 2020 109,936 $ 47.75 Granted 69,955 33.22 Vested — — Forfeited (36,307) 50.54 Outstanding as of November 30, 2020 143,584 $ 39.97 </t>
        </is>
      </c>
    </row>
    <row r="6">
      <c r="A6" s="4" t="inlineStr">
        <is>
          <t>Stock Appreciation Rights and Option Awards</t>
        </is>
      </c>
      <c r="B6" s="4" t="inlineStr">
        <is>
          <t xml:space="preserve">A summary of the Company’s SARs activity for the nine months ended November 30, 2020 is as follows: Options/SAR’s Weighted Average Exercise Price Outstanding as of February 29, 2020 94,826 $ 44.58 Granted — — Exercised — — Forfeited (43,489) 45.10 Outstanding as of November 30, 2020 51,337 $ 44.13 Exercisable as of November 30, 2020 51,337 $ 44.13 </t>
        </is>
      </c>
    </row>
    <row r="7">
      <c r="A7" s="4" t="inlineStr">
        <is>
          <t>Share-based compensation expense and related income tax</t>
        </is>
      </c>
      <c r="B7" s="4" t="inlineStr">
        <is>
          <t xml:space="preserve">Share-based compensation expense and related income tax benefits related to all the plans listed above were as follows (in thousands): Nine Months Ended November 30, 2020 2019 Compensation expense $ 5,773 $ 4,904 Income tax benefits $ 525 $ 1,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9 Months Ended</t>
        </is>
      </c>
    </row>
    <row r="2">
      <c r="B2" s="2" t="inlineStr">
        <is>
          <t>Nov. 30, 2020</t>
        </is>
      </c>
    </row>
    <row r="3">
      <c r="A3" s="3" t="inlineStr">
        <is>
          <t>Goodwill and Intangible Assets Disclosure [Abstract]</t>
        </is>
      </c>
    </row>
    <row r="4">
      <c r="A4" s="4" t="inlineStr">
        <is>
          <t>Schedule of Goodwill</t>
        </is>
      </c>
      <c r="B4" s="4" t="inlineStr">
        <is>
          <t xml:space="preserve">The changes in the carrying amounts of goodwill by reportable segment for the nine months ended November 30, 2020 are as follows: Metal Coatings Infrastructure Solutions Total Balance as of February 29, 2020 $ 157,048 $ 199,177 $ 356,225 Allocated to Galvabar (1,132) — (1,132) Allocated to Southern Mechanical Services — (2,262) (2,262) Allocated to disposal group — (1,693) (1,693) Foreign currency translation adjustment 692 — 692 Balance as of November 30, 2020 $ 156,608 $ 195,222 $ 351,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9 Months Ended</t>
        </is>
      </c>
    </row>
    <row r="2">
      <c r="B2" s="2" t="inlineStr">
        <is>
          <t>Nov. 30, 2020</t>
        </is>
      </c>
    </row>
    <row r="3">
      <c r="A3" s="3" t="inlineStr">
        <is>
          <t>Restructuring and Related Activities [Abstract]</t>
        </is>
      </c>
    </row>
    <row r="4">
      <c r="A4" s="4" t="inlineStr">
        <is>
          <t>Restructuring and Related Costs</t>
        </is>
      </c>
      <c r="B4" s="4" t="inlineStr">
        <is>
          <t xml:space="preserve">During the nine months ended November 30, 2020, the Company recorded certain charges related to its restructuring activities, which are summarized in the table below: Nine Months Ended November 30, ` Metal Coatings Infrastructure Solutions Total Write down on assets held for sale to estimated sales price $ 2,930 $ 4,100 $ 7,030 Write down of assets expected to be abandoned 6,922 — 6,922 Loss on sale of subsidiaries 1,191 1,859 3,050 Write down of excess inventory — 2,511 2,511 Costs associated with assets held for sale — 756 756 Total charges $ 11,043 $ 9,226 $ 20,269 Nine Months Ended November 30, 2020 Inventory write down $ 336 Property &amp; equipment write downs 2,956 Intangible impairment 3,258 Other 372 Total $ 6,922 </t>
        </is>
      </c>
    </row>
    <row r="5">
      <c r="A5" s="4" t="inlineStr">
        <is>
          <t>Disposal Groups, Including Discontinued Operations</t>
        </is>
      </c>
      <c r="B5" s="4" t="inlineStr">
        <is>
          <t xml:space="preserve">Assets and liabilities allocated to the disposal group are as follows: As of November 30, 2020 Assets Accounts receivable $ 1,313 Inventories 1,024 Contract assets 3,303 Other current assets 11 Property, plant and equipment 1,768 Other assets 60 Goodwill 1,693 Liabilities Accounts payable 365 Contract liabilities 1,086 Other accrued liabilities 1,050 Lease liability – long term 3 Total carrying value 6,668 Less: Impairment of carrying value of remaining assets held for sale to estimated sales price (3,490) Fair value of disposal group $ 3,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Basis of Presentation (Details)</t>
        </is>
      </c>
      <c r="B1" s="2" t="inlineStr">
        <is>
          <t>9 Months Ended</t>
        </is>
      </c>
    </row>
    <row r="2">
      <c r="B2" s="2" t="inlineStr">
        <is>
          <t>Nov. 30, 2020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row>
    <row r="3">
      <c r="A3" s="3" t="inlineStr">
        <is>
          <t>Numerator:</t>
        </is>
      </c>
    </row>
    <row r="4">
      <c r="A4" s="4" t="inlineStr">
        <is>
          <t>Net income for basic and diluted earnings per common share</t>
        </is>
      </c>
      <c r="B4" s="6" t="n">
        <v>19703</v>
      </c>
      <c r="C4" s="6" t="n">
        <v>-1790</v>
      </c>
      <c r="D4" s="6" t="n">
        <v>5541</v>
      </c>
      <c r="E4" s="6" t="n">
        <v>22035</v>
      </c>
      <c r="F4" s="6" t="n">
        <v>15558</v>
      </c>
      <c r="G4" s="6" t="n">
        <v>21284</v>
      </c>
      <c r="H4" s="6" t="n">
        <v>23454</v>
      </c>
      <c r="I4" s="6" t="n">
        <v>58877</v>
      </c>
    </row>
    <row r="5">
      <c r="A5" s="3" t="inlineStr">
        <is>
          <t>Denominator:</t>
        </is>
      </c>
    </row>
    <row r="6">
      <c r="A6" s="4" t="inlineStr">
        <is>
          <t>Denominator for basic earnings per common share-weighted average shares (shares)</t>
        </is>
      </c>
      <c r="B6" s="5" t="n">
        <v>25936</v>
      </c>
      <c r="E6" s="5" t="n">
        <v>26234</v>
      </c>
      <c r="H6" s="5" t="n">
        <v>26090</v>
      </c>
      <c r="I6" s="5" t="n">
        <v>26185</v>
      </c>
    </row>
    <row r="7">
      <c r="A7" s="3" t="inlineStr">
        <is>
          <t>Effect of dilutive securities:</t>
        </is>
      </c>
    </row>
    <row r="8">
      <c r="A8" s="4" t="inlineStr">
        <is>
          <t>Employee and Director stock awards (shares)</t>
        </is>
      </c>
      <c r="B8" s="5" t="n">
        <v>115</v>
      </c>
      <c r="E8" s="5" t="n">
        <v>29</v>
      </c>
      <c r="H8" s="5" t="n">
        <v>87</v>
      </c>
      <c r="I8" s="5" t="n">
        <v>61</v>
      </c>
    </row>
    <row r="9">
      <c r="A9" s="4" t="inlineStr">
        <is>
          <t>Denominator for diluted earnings per common share (shares)</t>
        </is>
      </c>
      <c r="B9" s="5" t="n">
        <v>26051</v>
      </c>
      <c r="E9" s="5" t="n">
        <v>26263</v>
      </c>
      <c r="H9" s="5" t="n">
        <v>26177</v>
      </c>
      <c r="I9" s="5" t="n">
        <v>26246</v>
      </c>
    </row>
    <row r="10">
      <c r="A10" s="3" t="inlineStr">
        <is>
          <t>Earnings per share basic and diluted:</t>
        </is>
      </c>
    </row>
    <row r="11">
      <c r="A11" s="4" t="inlineStr">
        <is>
          <t>Basic earnings per common share (usd per share)</t>
        </is>
      </c>
      <c r="B11" s="7" t="n">
        <v>0.76</v>
      </c>
      <c r="E11" s="7" t="n">
        <v>0.84</v>
      </c>
      <c r="H11" s="7" t="n">
        <v>0.9</v>
      </c>
      <c r="I11" s="7" t="n">
        <v>2.25</v>
      </c>
    </row>
    <row r="12">
      <c r="A12" s="4" t="inlineStr">
        <is>
          <t>Diluted earnings per common share (usd per share)</t>
        </is>
      </c>
      <c r="B12" s="7" t="n">
        <v>0.76</v>
      </c>
      <c r="E12" s="7" t="n">
        <v>0.84</v>
      </c>
      <c r="H12" s="7" t="n">
        <v>0.9</v>
      </c>
      <c r="I12" s="7" t="n">
        <v>2.24</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t>
        </is>
      </c>
      <c r="B1" s="2" t="inlineStr">
        <is>
          <t>3 Months Ended</t>
        </is>
      </c>
      <c r="C1" s="2" t="inlineStr">
        <is>
          <t>9 Months Ended</t>
        </is>
      </c>
    </row>
    <row r="2">
      <c r="B2" s="2" t="inlineStr">
        <is>
          <t>Nov. 30, 2020</t>
        </is>
      </c>
      <c r="C2" s="2" t="inlineStr">
        <is>
          <t>Nov. 30, 2020</t>
        </is>
      </c>
    </row>
    <row r="3">
      <c r="A3" s="3" t="inlineStr">
        <is>
          <t>Earnings Per Share [Abstract]</t>
        </is>
      </c>
    </row>
    <row r="4">
      <c r="A4" s="4" t="inlineStr">
        <is>
          <t>Antidilutive securities excluded from computation of earnings per share (in shares)</t>
        </is>
      </c>
      <c r="B4" s="5" t="n">
        <v>80148</v>
      </c>
      <c r="C4" s="5" t="n">
        <v>1289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ales Disaggregated Revenues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Disaggregation of Revenue [Line Items]</t>
        </is>
      </c>
    </row>
    <row r="4">
      <c r="A4" s="4" t="inlineStr">
        <is>
          <t>Revenues</t>
        </is>
      </c>
      <c r="B4" s="6" t="n">
        <v>226623</v>
      </c>
      <c r="C4" s="6" t="n">
        <v>291139</v>
      </c>
      <c r="D4" s="6" t="n">
        <v>643287</v>
      </c>
      <c r="E4" s="6" t="n">
        <v>816452</v>
      </c>
    </row>
    <row r="5">
      <c r="A5" s="4" t="inlineStr">
        <is>
          <t>Industrial</t>
        </is>
      </c>
    </row>
    <row r="6">
      <c r="A6" s="3" t="inlineStr">
        <is>
          <t>Disaggregation of Revenue [Line Items]</t>
        </is>
      </c>
    </row>
    <row r="7">
      <c r="A7" s="4" t="inlineStr">
        <is>
          <t>Revenues</t>
        </is>
      </c>
      <c r="B7" s="5" t="n">
        <v>138240</v>
      </c>
      <c r="C7" s="5" t="n">
        <v>195063</v>
      </c>
      <c r="D7" s="5" t="n">
        <v>335462</v>
      </c>
      <c r="E7" s="5" t="n">
        <v>499215</v>
      </c>
    </row>
    <row r="8">
      <c r="A8" s="4" t="inlineStr">
        <is>
          <t>Transmission and distribution</t>
        </is>
      </c>
    </row>
    <row r="9">
      <c r="A9" s="3" t="inlineStr">
        <is>
          <t>Disaggregation of Revenue [Line Items]</t>
        </is>
      </c>
    </row>
    <row r="10">
      <c r="A10" s="4" t="inlineStr">
        <is>
          <t>Revenues</t>
        </is>
      </c>
      <c r="B10" s="5" t="n">
        <v>56656</v>
      </c>
      <c r="C10" s="5" t="n">
        <v>55316</v>
      </c>
      <c r="D10" s="5" t="n">
        <v>203332</v>
      </c>
      <c r="E10" s="5" t="n">
        <v>184283</v>
      </c>
    </row>
    <row r="11">
      <c r="A11" s="4" t="inlineStr">
        <is>
          <t>Power generation</t>
        </is>
      </c>
    </row>
    <row r="12">
      <c r="A12" s="3" t="inlineStr">
        <is>
          <t>Disaggregation of Revenue [Line Items]</t>
        </is>
      </c>
    </row>
    <row r="13">
      <c r="A13" s="4" t="inlineStr">
        <is>
          <t>Revenues</t>
        </is>
      </c>
      <c r="B13" s="6" t="n">
        <v>31727</v>
      </c>
      <c r="C13" s="6" t="n">
        <v>40760</v>
      </c>
      <c r="D13" s="6" t="n">
        <v>104493</v>
      </c>
      <c r="E13" s="6" t="n">
        <v>1329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ales Contract Liability (Details) - USD ($) $ in Thousands</t>
        </is>
      </c>
      <c r="B1" s="2" t="inlineStr">
        <is>
          <t>9 Months Ended</t>
        </is>
      </c>
    </row>
    <row r="2">
      <c r="B2" s="2" t="inlineStr">
        <is>
          <t>Nov. 30, 2020</t>
        </is>
      </c>
      <c r="C2" s="2" t="inlineStr">
        <is>
          <t>Nov. 30, 2019</t>
        </is>
      </c>
    </row>
    <row r="3">
      <c r="A3" s="3" t="inlineStr">
        <is>
          <t>Movement In Contract With Customer, Liability [Roll Forward]</t>
        </is>
      </c>
    </row>
    <row r="4">
      <c r="A4" s="4" t="inlineStr">
        <is>
          <t>Balance at February 29,</t>
        </is>
      </c>
      <c r="B4" s="6" t="n">
        <v>18418</v>
      </c>
      <c r="C4" s="6" t="n">
        <v>56928</v>
      </c>
    </row>
    <row r="5">
      <c r="A5" s="4" t="inlineStr">
        <is>
          <t>Contract liabilities added during the period</t>
        </is>
      </c>
      <c r="B5" s="5" t="n">
        <v>5017</v>
      </c>
      <c r="C5" s="5" t="n">
        <v>22237</v>
      </c>
    </row>
    <row r="6">
      <c r="A6" s="4" t="inlineStr">
        <is>
          <t>Sales recognized during the period</t>
        </is>
      </c>
      <c r="B6" s="5" t="n">
        <v>-11914</v>
      </c>
      <c r="C6" s="5" t="n">
        <v>-52298</v>
      </c>
    </row>
    <row r="7">
      <c r="A7" s="4" t="inlineStr">
        <is>
          <t>Balance at November 30,</t>
        </is>
      </c>
      <c r="B7" s="6" t="n">
        <v>11521</v>
      </c>
      <c r="C7" s="6" t="n">
        <v>268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Future Revenues (Details) - USD ($) $ in Thousands</t>
        </is>
      </c>
      <c r="B1" s="2" t="inlineStr">
        <is>
          <t>Nov. 30, 2020</t>
        </is>
      </c>
      <c r="C1" s="2" t="inlineStr">
        <is>
          <t>Feb. 29, 2020</t>
        </is>
      </c>
      <c r="D1" s="2" t="inlineStr">
        <is>
          <t>Nov. 30, 2019</t>
        </is>
      </c>
      <c r="E1" s="2" t="inlineStr">
        <is>
          <t>Feb. 28, 2019</t>
        </is>
      </c>
    </row>
    <row r="2">
      <c r="A2" s="3" t="inlineStr">
        <is>
          <t>Revenues [Abstract]</t>
        </is>
      </c>
    </row>
    <row r="3">
      <c r="A3" s="4" t="inlineStr">
        <is>
          <t>Contract liabilities</t>
        </is>
      </c>
      <c r="B3" s="6" t="n">
        <v>11521</v>
      </c>
      <c r="C3" s="6" t="n">
        <v>18418</v>
      </c>
      <c r="D3" s="6" t="n">
        <v>26867</v>
      </c>
      <c r="E3" s="6" t="n">
        <v>56928</v>
      </c>
    </row>
    <row r="4">
      <c r="A4" s="4" t="inlineStr">
        <is>
          <t>Revenue, Remaining Performance Obligation, Expected Timing of Satisfaction, Start Date [Axis]: 2020-12-01</t>
        </is>
      </c>
    </row>
    <row r="5">
      <c r="A5" s="3" t="inlineStr">
        <is>
          <t>Revenue, Remaining Performance Obligation, Expected Timing of Satisfaction [Line Items]</t>
        </is>
      </c>
    </row>
    <row r="6">
      <c r="A6" s="4" t="inlineStr">
        <is>
          <t>Revenue, remaining performance obligation, amount</t>
        </is>
      </c>
      <c r="B6" s="6" t="n">
        <v>2200</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1-03-01</t>
        </is>
      </c>
    </row>
    <row r="9">
      <c r="A9" s="3" t="inlineStr">
        <is>
          <t>Revenue, Remaining Performance Obligation, Expected Timing of Satisfaction [Line Items]</t>
        </is>
      </c>
    </row>
    <row r="10">
      <c r="A10" s="4" t="inlineStr">
        <is>
          <t>Revenue, remaining performance obligation, amount</t>
        </is>
      </c>
      <c r="B10" s="6" t="n">
        <v>700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3-01</t>
        </is>
      </c>
    </row>
    <row r="13">
      <c r="A13" s="3" t="inlineStr">
        <is>
          <t>Revenue, Remaining Performance Obligation, Expected Timing of Satisfaction [Line Items]</t>
        </is>
      </c>
    </row>
    <row r="14">
      <c r="A14" s="4" t="inlineStr">
        <is>
          <t>Revenue, remaining performance obligation, amount</t>
        </is>
      </c>
      <c r="B14" s="6" t="n">
        <v>2300</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Feb. 29, 2020</t>
        </is>
      </c>
    </row>
    <row r="3">
      <c r="A3" s="3" t="inlineStr">
        <is>
          <t>Operations and assets by segment</t>
        </is>
      </c>
    </row>
    <row r="4">
      <c r="A4" s="4" t="inlineStr">
        <is>
          <t>Revenues</t>
        </is>
      </c>
      <c r="B4" s="6" t="n">
        <v>226623</v>
      </c>
      <c r="C4" s="6" t="n">
        <v>291139</v>
      </c>
      <c r="D4" s="6" t="n">
        <v>643287</v>
      </c>
      <c r="E4" s="6" t="n">
        <v>816452</v>
      </c>
    </row>
    <row r="5">
      <c r="A5" s="4" t="inlineStr">
        <is>
          <t>Operating income:</t>
        </is>
      </c>
      <c r="B5" s="5" t="n">
        <v>27871</v>
      </c>
      <c r="C5" s="5" t="n">
        <v>33428</v>
      </c>
      <c r="D5" s="5" t="n">
        <v>42840</v>
      </c>
      <c r="E5" s="5" t="n">
        <v>86609</v>
      </c>
    </row>
    <row r="6">
      <c r="A6" s="4" t="inlineStr">
        <is>
          <t>Total assets:</t>
        </is>
      </c>
      <c r="B6" s="5" t="n">
        <v>1009869</v>
      </c>
      <c r="D6" s="5" t="n">
        <v>1009869</v>
      </c>
      <c r="F6" s="6" t="n">
        <v>1073831</v>
      </c>
    </row>
    <row r="7">
      <c r="A7" s="4" t="inlineStr">
        <is>
          <t>Property, plant and equipment, net</t>
        </is>
      </c>
      <c r="B7" s="5" t="n">
        <v>201178</v>
      </c>
      <c r="D7" s="5" t="n">
        <v>201178</v>
      </c>
      <c r="F7" s="5" t="n">
        <v>213104</v>
      </c>
    </row>
    <row r="8">
      <c r="A8" s="4" t="inlineStr">
        <is>
          <t>United States</t>
        </is>
      </c>
    </row>
    <row r="9">
      <c r="A9" s="3" t="inlineStr">
        <is>
          <t>Operations and assets by segment</t>
        </is>
      </c>
    </row>
    <row r="10">
      <c r="A10" s="4" t="inlineStr">
        <is>
          <t>Revenues</t>
        </is>
      </c>
      <c r="B10" s="5" t="n">
        <v>180429</v>
      </c>
      <c r="C10" s="5" t="n">
        <v>214577</v>
      </c>
      <c r="D10" s="5" t="n">
        <v>540162</v>
      </c>
      <c r="E10" s="5" t="n">
        <v>655582</v>
      </c>
    </row>
    <row r="11">
      <c r="A11" s="4" t="inlineStr">
        <is>
          <t>Property, plant and equipment, net</t>
        </is>
      </c>
      <c r="B11" s="5" t="n">
        <v>179668</v>
      </c>
      <c r="D11" s="5" t="n">
        <v>179668</v>
      </c>
      <c r="F11" s="5" t="n">
        <v>190365</v>
      </c>
    </row>
    <row r="12">
      <c r="A12" s="4" t="inlineStr">
        <is>
          <t>International</t>
        </is>
      </c>
    </row>
    <row r="13">
      <c r="A13" s="3" t="inlineStr">
        <is>
          <t>Operations and assets by segment</t>
        </is>
      </c>
    </row>
    <row r="14">
      <c r="A14" s="4" t="inlineStr">
        <is>
          <t>Revenues</t>
        </is>
      </c>
      <c r="B14" s="5" t="n">
        <v>46194</v>
      </c>
      <c r="C14" s="5" t="n">
        <v>76562</v>
      </c>
      <c r="D14" s="5" t="n">
        <v>103125</v>
      </c>
      <c r="E14" s="5" t="n">
        <v>160870</v>
      </c>
    </row>
    <row r="15">
      <c r="A15" s="4" t="inlineStr">
        <is>
          <t>Canada</t>
        </is>
      </c>
    </row>
    <row r="16">
      <c r="A16" s="3" t="inlineStr">
        <is>
          <t>Operations and assets by segment</t>
        </is>
      </c>
    </row>
    <row r="17">
      <c r="A17" s="4" t="inlineStr">
        <is>
          <t>Property, plant and equipment, net</t>
        </is>
      </c>
      <c r="B17" s="5" t="n">
        <v>15088</v>
      </c>
      <c r="D17" s="5" t="n">
        <v>15088</v>
      </c>
      <c r="F17" s="5" t="n">
        <v>16385</v>
      </c>
    </row>
    <row r="18">
      <c r="A18" s="4" t="inlineStr">
        <is>
          <t>Other countries</t>
        </is>
      </c>
    </row>
    <row r="19">
      <c r="A19" s="3" t="inlineStr">
        <is>
          <t>Operations and assets by segment</t>
        </is>
      </c>
    </row>
    <row r="20">
      <c r="A20" s="4" t="inlineStr">
        <is>
          <t>Property, plant and equipment, net</t>
        </is>
      </c>
      <c r="B20" s="5" t="n">
        <v>6422</v>
      </c>
      <c r="D20" s="5" t="n">
        <v>6422</v>
      </c>
      <c r="F20" s="5" t="n">
        <v>6354</v>
      </c>
    </row>
    <row r="21">
      <c r="A21" s="4" t="inlineStr">
        <is>
          <t>Corporate</t>
        </is>
      </c>
    </row>
    <row r="22">
      <c r="A22" s="3" t="inlineStr">
        <is>
          <t>Operations and assets by segment</t>
        </is>
      </c>
    </row>
    <row r="23">
      <c r="A23" s="4" t="inlineStr">
        <is>
          <t>Operating income:</t>
        </is>
      </c>
      <c r="B23" s="5" t="n">
        <v>-9522</v>
      </c>
      <c r="C23" s="5" t="n">
        <v>-11251</v>
      </c>
      <c r="D23" s="5" t="n">
        <v>-29879</v>
      </c>
      <c r="E23" s="5" t="n">
        <v>-32945</v>
      </c>
    </row>
    <row r="24">
      <c r="A24" s="4" t="inlineStr">
        <is>
          <t>Total assets:</t>
        </is>
      </c>
      <c r="B24" s="5" t="n">
        <v>19936</v>
      </c>
      <c r="D24" s="5" t="n">
        <v>19936</v>
      </c>
      <c r="F24" s="5" t="n">
        <v>21167</v>
      </c>
    </row>
    <row r="25">
      <c r="A25" s="4" t="inlineStr">
        <is>
          <t>Metal Coatings | Operating Segments</t>
        </is>
      </c>
    </row>
    <row r="26">
      <c r="A26" s="3" t="inlineStr">
        <is>
          <t>Operations and assets by segment</t>
        </is>
      </c>
    </row>
    <row r="27">
      <c r="A27" s="4" t="inlineStr">
        <is>
          <t>Revenues</t>
        </is>
      </c>
      <c r="B27" s="5" t="n">
        <v>115616</v>
      </c>
      <c r="C27" s="5" t="n">
        <v>129196</v>
      </c>
      <c r="D27" s="5" t="n">
        <v>351643</v>
      </c>
      <c r="E27" s="5" t="n">
        <v>376193</v>
      </c>
    </row>
    <row r="28">
      <c r="A28" s="4" t="inlineStr">
        <is>
          <t>Operating income:</t>
        </is>
      </c>
      <c r="B28" s="5" t="n">
        <v>28671</v>
      </c>
      <c r="C28" s="5" t="n">
        <v>27258</v>
      </c>
      <c r="D28" s="5" t="n">
        <v>69355</v>
      </c>
      <c r="E28" s="5" t="n">
        <v>85323</v>
      </c>
    </row>
    <row r="29">
      <c r="A29" s="4" t="inlineStr">
        <is>
          <t>Total assets:</t>
        </is>
      </c>
      <c r="B29" s="5" t="n">
        <v>474830</v>
      </c>
      <c r="D29" s="5" t="n">
        <v>474830</v>
      </c>
      <c r="F29" s="5" t="n">
        <v>504632</v>
      </c>
    </row>
    <row r="30">
      <c r="A30" s="4" t="inlineStr">
        <is>
          <t>Infrastructure Solutions | Operating Segments</t>
        </is>
      </c>
    </row>
    <row r="31">
      <c r="A31" s="3" t="inlineStr">
        <is>
          <t>Operations and assets by segment</t>
        </is>
      </c>
    </row>
    <row r="32">
      <c r="A32" s="4" t="inlineStr">
        <is>
          <t>Revenues</t>
        </is>
      </c>
      <c r="B32" s="5" t="n">
        <v>111007</v>
      </c>
      <c r="C32" s="5" t="n">
        <v>161943</v>
      </c>
      <c r="D32" s="5" t="n">
        <v>291644</v>
      </c>
      <c r="E32" s="5" t="n">
        <v>440259</v>
      </c>
    </row>
    <row r="33">
      <c r="A33" s="4" t="inlineStr">
        <is>
          <t>Operating income:</t>
        </is>
      </c>
      <c r="B33" s="5" t="n">
        <v>8722</v>
      </c>
      <c r="C33" s="6" t="n">
        <v>17421</v>
      </c>
      <c r="D33" s="5" t="n">
        <v>3364</v>
      </c>
      <c r="E33" s="6" t="n">
        <v>34231</v>
      </c>
    </row>
    <row r="34">
      <c r="A34" s="4" t="inlineStr">
        <is>
          <t>Total assets:</t>
        </is>
      </c>
      <c r="B34" s="6" t="n">
        <v>515103</v>
      </c>
      <c r="D34" s="6" t="n">
        <v>515103</v>
      </c>
      <c r="F34" s="6" t="n">
        <v>5480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Sales</t>
        </is>
      </c>
      <c r="B4" s="6" t="n">
        <v>226623</v>
      </c>
      <c r="C4" s="6" t="n">
        <v>291139</v>
      </c>
      <c r="D4" s="6" t="n">
        <v>643287</v>
      </c>
      <c r="E4" s="6" t="n">
        <v>816452</v>
      </c>
    </row>
    <row r="5">
      <c r="A5" s="3" t="inlineStr">
        <is>
          <t>Costs and Expenses</t>
        </is>
      </c>
    </row>
    <row r="6">
      <c r="A6" s="4" t="inlineStr">
        <is>
          <t>Cost of sales</t>
        </is>
      </c>
      <c r="B6" s="5" t="n">
        <v>171948</v>
      </c>
      <c r="C6" s="5" t="n">
        <v>223808</v>
      </c>
      <c r="D6" s="5" t="n">
        <v>500311</v>
      </c>
      <c r="E6" s="5" t="n">
        <v>630328</v>
      </c>
    </row>
    <row r="7">
      <c r="A7" s="4" t="inlineStr">
        <is>
          <t>Gross margin</t>
        </is>
      </c>
      <c r="B7" s="5" t="n">
        <v>54675</v>
      </c>
      <c r="C7" s="5" t="n">
        <v>67331</v>
      </c>
      <c r="D7" s="5" t="n">
        <v>142976</v>
      </c>
      <c r="E7" s="5" t="n">
        <v>186124</v>
      </c>
    </row>
    <row r="8">
      <c r="A8" s="4" t="inlineStr">
        <is>
          <t>Selling, general and administrative</t>
        </is>
      </c>
      <c r="B8" s="5" t="n">
        <v>25228</v>
      </c>
      <c r="C8" s="5" t="n">
        <v>33903</v>
      </c>
      <c r="D8" s="5" t="n">
        <v>79867</v>
      </c>
      <c r="E8" s="5" t="n">
        <v>99515</v>
      </c>
    </row>
    <row r="9">
      <c r="A9" s="4" t="inlineStr">
        <is>
          <t>Restructuring and impairment charges</t>
        </is>
      </c>
      <c r="B9" s="5" t="n">
        <v>1576</v>
      </c>
      <c r="C9" s="5" t="n">
        <v>0</v>
      </c>
      <c r="D9" s="5" t="n">
        <v>20269</v>
      </c>
      <c r="E9" s="5" t="n">
        <v>0</v>
      </c>
    </row>
    <row r="10">
      <c r="A10" s="4" t="inlineStr">
        <is>
          <t>Operating income</t>
        </is>
      </c>
      <c r="B10" s="5" t="n">
        <v>27871</v>
      </c>
      <c r="C10" s="5" t="n">
        <v>33428</v>
      </c>
      <c r="D10" s="5" t="n">
        <v>42840</v>
      </c>
      <c r="E10" s="5" t="n">
        <v>86609</v>
      </c>
    </row>
    <row r="11">
      <c r="A11" s="4" t="inlineStr">
        <is>
          <t>Interest expense</t>
        </is>
      </c>
      <c r="B11" s="5" t="n">
        <v>2272</v>
      </c>
      <c r="C11" s="5" t="n">
        <v>3301</v>
      </c>
      <c r="D11" s="5" t="n">
        <v>7376</v>
      </c>
      <c r="E11" s="5" t="n">
        <v>10433</v>
      </c>
    </row>
    <row r="12">
      <c r="A12" s="4" t="inlineStr">
        <is>
          <t>Other (income) expense, net</t>
        </is>
      </c>
      <c r="B12" s="5" t="n">
        <v>-724</v>
      </c>
      <c r="C12" s="5" t="n">
        <v>-743</v>
      </c>
      <c r="D12" s="5" t="n">
        <v>823</v>
      </c>
      <c r="E12" s="5" t="n">
        <v>367</v>
      </c>
    </row>
    <row r="13">
      <c r="A13" s="4" t="inlineStr">
        <is>
          <t>Income before income taxes</t>
        </is>
      </c>
      <c r="B13" s="5" t="n">
        <v>26323</v>
      </c>
      <c r="C13" s="5" t="n">
        <v>30870</v>
      </c>
      <c r="D13" s="5" t="n">
        <v>34641</v>
      </c>
      <c r="E13" s="5" t="n">
        <v>75809</v>
      </c>
    </row>
    <row r="14">
      <c r="A14" s="4" t="inlineStr">
        <is>
          <t>Income tax expense</t>
        </is>
      </c>
      <c r="B14" s="5" t="n">
        <v>6620</v>
      </c>
      <c r="C14" s="5" t="n">
        <v>8835</v>
      </c>
      <c r="D14" s="5" t="n">
        <v>11187</v>
      </c>
      <c r="E14" s="5" t="n">
        <v>16932</v>
      </c>
    </row>
    <row r="15">
      <c r="A15" s="4" t="inlineStr">
        <is>
          <t>Net income</t>
        </is>
      </c>
      <c r="B15" s="6" t="n">
        <v>19703</v>
      </c>
      <c r="C15" s="6" t="n">
        <v>22035</v>
      </c>
      <c r="D15" s="6" t="n">
        <v>23454</v>
      </c>
      <c r="E15" s="6" t="n">
        <v>58877</v>
      </c>
    </row>
    <row r="16">
      <c r="A16" s="3" t="inlineStr">
        <is>
          <t>Earnings Per Common Share</t>
        </is>
      </c>
    </row>
    <row r="17">
      <c r="A17" s="4" t="inlineStr">
        <is>
          <t>Basic earnings per share (usd per share)</t>
        </is>
      </c>
      <c r="B17" s="7" t="n">
        <v>0.76</v>
      </c>
      <c r="C17" s="7" t="n">
        <v>0.84</v>
      </c>
      <c r="D17" s="7" t="n">
        <v>0.9</v>
      </c>
      <c r="E17" s="7" t="n">
        <v>2.25</v>
      </c>
    </row>
    <row r="18">
      <c r="A18" s="4" t="inlineStr">
        <is>
          <t>Diluted earnings per share (usd per share)</t>
        </is>
      </c>
      <c r="B18" s="8" t="n">
        <v>0.76</v>
      </c>
      <c r="C18" s="8" t="n">
        <v>0.84</v>
      </c>
      <c r="D18" s="8" t="n">
        <v>0.9</v>
      </c>
      <c r="E18" s="8" t="n">
        <v>2.24</v>
      </c>
    </row>
    <row r="19">
      <c r="A19" s="4" t="inlineStr">
        <is>
          <t>Cash dividends declared per common share (usd per share)</t>
        </is>
      </c>
      <c r="B19" s="7" t="n">
        <v>0.17</v>
      </c>
      <c r="C19" s="7" t="n">
        <v>0.17</v>
      </c>
      <c r="D19" s="7" t="n">
        <v>0.51</v>
      </c>
      <c r="E19" s="7" t="n">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Warranty Reserves (Details) $ in Thousands</t>
        </is>
      </c>
      <c r="B1" s="2" t="inlineStr">
        <is>
          <t>9 Months Ended</t>
        </is>
      </c>
    </row>
    <row r="2">
      <c r="B2" s="2" t="inlineStr">
        <is>
          <t>Nov. 30, 2020USD ($)</t>
        </is>
      </c>
    </row>
    <row r="3">
      <c r="A3" s="3" t="inlineStr">
        <is>
          <t>Movement in Standard Product Warranty Accrual [Roll Forward]</t>
        </is>
      </c>
    </row>
    <row r="4">
      <c r="A4" s="4" t="inlineStr">
        <is>
          <t>Opening Balance</t>
        </is>
      </c>
      <c r="B4" s="6" t="n">
        <v>3702</v>
      </c>
    </row>
    <row r="5">
      <c r="A5" s="4" t="inlineStr">
        <is>
          <t>Warranty costs incurred</t>
        </is>
      </c>
      <c r="B5" s="5" t="n">
        <v>-1251</v>
      </c>
    </row>
    <row r="6">
      <c r="A6" s="4" t="inlineStr">
        <is>
          <t>Additions charged to income</t>
        </is>
      </c>
      <c r="B6" s="5" t="n">
        <v>1073</v>
      </c>
    </row>
    <row r="7">
      <c r="A7" s="4" t="inlineStr">
        <is>
          <t>Transferred to held for sale</t>
        </is>
      </c>
      <c r="B7" s="5" t="n">
        <v>-478</v>
      </c>
    </row>
    <row r="8">
      <c r="A8" s="4" t="inlineStr">
        <is>
          <t>Closing Balance</t>
        </is>
      </c>
      <c r="B8" s="6" t="n">
        <v>30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tails) - USD ($) $ in Thousands</t>
        </is>
      </c>
      <c r="B1" s="2" t="inlineStr">
        <is>
          <t>Nov. 30, 2020</t>
        </is>
      </c>
      <c r="C1" s="2" t="inlineStr">
        <is>
          <t>Feb. 29, 2020</t>
        </is>
      </c>
    </row>
    <row r="2">
      <c r="A2" s="3" t="inlineStr">
        <is>
          <t>Debt Instrument [Line Items]</t>
        </is>
      </c>
    </row>
    <row r="3">
      <c r="A3" s="4" t="inlineStr">
        <is>
          <t>Total debt, gross</t>
        </is>
      </c>
      <c r="B3" s="6" t="n">
        <v>182000</v>
      </c>
      <c r="C3" s="6" t="n">
        <v>203000</v>
      </c>
    </row>
    <row r="4">
      <c r="A4" s="4" t="inlineStr">
        <is>
          <t>Unamortized debt issuance costs</t>
        </is>
      </c>
      <c r="B4" s="5" t="n">
        <v>-22</v>
      </c>
      <c r="C4" s="5" t="n">
        <v>-122</v>
      </c>
    </row>
    <row r="5">
      <c r="A5" s="4" t="inlineStr">
        <is>
          <t>Total debt, net</t>
        </is>
      </c>
      <c r="B5" s="5" t="n">
        <v>181978</v>
      </c>
      <c r="C5" s="5" t="n">
        <v>202878</v>
      </c>
    </row>
    <row r="6">
      <c r="A6" s="4" t="inlineStr">
        <is>
          <t>Debt due within one year</t>
        </is>
      </c>
      <c r="B6" s="5" t="n">
        <v>0</v>
      </c>
      <c r="C6" s="5" t="n">
        <v>-125000</v>
      </c>
    </row>
    <row r="7">
      <c r="A7" s="4" t="inlineStr">
        <is>
          <t>Debt due after one year, net</t>
        </is>
      </c>
      <c r="B7" s="5" t="n">
        <v>181978</v>
      </c>
      <c r="C7" s="5" t="n">
        <v>77878</v>
      </c>
    </row>
    <row r="8">
      <c r="A8" s="4" t="inlineStr">
        <is>
          <t>Senior Notes | Unsecured Senior Notes Due January 2021</t>
        </is>
      </c>
    </row>
    <row r="9">
      <c r="A9" s="3" t="inlineStr">
        <is>
          <t>Debt Instrument [Line Items]</t>
        </is>
      </c>
    </row>
    <row r="10">
      <c r="A10" s="4" t="inlineStr">
        <is>
          <t>Total debt, gross</t>
        </is>
      </c>
      <c r="B10" s="5" t="n">
        <v>125000</v>
      </c>
      <c r="C10" s="5" t="n">
        <v>125000</v>
      </c>
    </row>
    <row r="11">
      <c r="A11" s="4" t="inlineStr">
        <is>
          <t>Revolving Credit Facility | Line of Credit</t>
        </is>
      </c>
    </row>
    <row r="12">
      <c r="A12" s="3" t="inlineStr">
        <is>
          <t>Debt Instrument [Line Items]</t>
        </is>
      </c>
    </row>
    <row r="13">
      <c r="A13" s="4" t="inlineStr">
        <is>
          <t>Total debt, gross</t>
        </is>
      </c>
      <c r="B13" s="6" t="n">
        <v>57000</v>
      </c>
      <c r="C13" s="6" t="n">
        <v>7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 Narrative (Details) - Senior Notes - USD ($)</t>
        </is>
      </c>
      <c r="B1" s="2" t="inlineStr">
        <is>
          <t>Oct. 09, 2020</t>
        </is>
      </c>
      <c r="C1" s="2" t="inlineStr">
        <is>
          <t>Nov. 30, 2020</t>
        </is>
      </c>
    </row>
    <row r="2">
      <c r="A2" s="3" t="inlineStr">
        <is>
          <t>Debt Instrument [Line Items]</t>
        </is>
      </c>
    </row>
    <row r="3">
      <c r="A3" s="4" t="inlineStr">
        <is>
          <t>Debt instrument, face amount</t>
        </is>
      </c>
      <c r="B3" s="6" t="n">
        <v>150000000</v>
      </c>
    </row>
    <row r="4">
      <c r="A4" s="4" t="inlineStr">
        <is>
          <t>2.77% Coupon, 7 Year Senior Unsecured Notes</t>
        </is>
      </c>
    </row>
    <row r="5">
      <c r="A5" s="3" t="inlineStr">
        <is>
          <t>Debt Instrument [Line Items]</t>
        </is>
      </c>
    </row>
    <row r="6">
      <c r="A6" s="4" t="inlineStr">
        <is>
          <t>Debt instrument, face amount</t>
        </is>
      </c>
      <c r="B6" s="6" t="n">
        <v>70000000</v>
      </c>
    </row>
    <row r="7">
      <c r="A7" s="4" t="inlineStr">
        <is>
          <t>Debt instrument, term</t>
        </is>
      </c>
      <c r="B7" s="4" t="inlineStr">
        <is>
          <t>7 years</t>
        </is>
      </c>
    </row>
    <row r="8">
      <c r="A8" s="4" t="inlineStr">
        <is>
          <t>Interest rate stated percentage</t>
        </is>
      </c>
      <c r="B8" s="4" t="inlineStr">
        <is>
          <t>2.77%</t>
        </is>
      </c>
    </row>
    <row r="9">
      <c r="A9" s="4" t="inlineStr">
        <is>
          <t>3.17% Coupon, 12 Year Senior Unsecured Notes</t>
        </is>
      </c>
    </row>
    <row r="10">
      <c r="A10" s="3" t="inlineStr">
        <is>
          <t>Debt Instrument [Line Items]</t>
        </is>
      </c>
    </row>
    <row r="11">
      <c r="A11" s="4" t="inlineStr">
        <is>
          <t>Debt instrument, face amount</t>
        </is>
      </c>
      <c r="B11" s="6" t="n">
        <v>80000000</v>
      </c>
    </row>
    <row r="12">
      <c r="A12" s="4" t="inlineStr">
        <is>
          <t>Debt instrument, term</t>
        </is>
      </c>
      <c r="B12" s="4" t="inlineStr">
        <is>
          <t>12 years</t>
        </is>
      </c>
    </row>
    <row r="13">
      <c r="A13" s="4" t="inlineStr">
        <is>
          <t>Interest rate stated percentage</t>
        </is>
      </c>
      <c r="B13" s="4" t="inlineStr">
        <is>
          <t>3.17%</t>
        </is>
      </c>
    </row>
    <row r="14">
      <c r="A14" s="4" t="inlineStr">
        <is>
          <t>Unsecured Senior Notes Due January 2021</t>
        </is>
      </c>
    </row>
    <row r="15">
      <c r="A15" s="3" t="inlineStr">
        <is>
          <t>Debt Instrument [Line Items]</t>
        </is>
      </c>
    </row>
    <row r="16">
      <c r="A16" s="4" t="inlineStr">
        <is>
          <t>Interest rate stated percentage</t>
        </is>
      </c>
      <c r="C16" s="4" t="inlineStr">
        <is>
          <t>5.4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4" customWidth="1" min="2" max="2"/>
    <col width="14" customWidth="1" min="3" max="3"/>
    <col width="24" customWidth="1" min="4" max="4"/>
    <col width="14" customWidth="1" min="5" max="5"/>
    <col width="25" customWidth="1" min="6" max="6"/>
  </cols>
  <sheetData>
    <row r="1">
      <c r="A1" s="1" t="inlineStr">
        <is>
          <t>Leases Lease Information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Feb. 29, 2020</t>
        </is>
      </c>
    </row>
    <row r="3">
      <c r="A3" s="3" t="inlineStr">
        <is>
          <t>Leases [Abstract]</t>
        </is>
      </c>
    </row>
    <row r="4">
      <c r="A4" s="4" t="inlineStr">
        <is>
          <t>Operating lease cost</t>
        </is>
      </c>
      <c r="B4" s="6" t="n">
        <v>3545</v>
      </c>
      <c r="C4" s="6" t="n">
        <v>4803</v>
      </c>
      <c r="D4" s="6" t="n">
        <v>11713</v>
      </c>
      <c r="E4" s="6" t="n">
        <v>13717</v>
      </c>
    </row>
    <row r="5">
      <c r="A5" s="4" t="inlineStr">
        <is>
          <t>Operating cash flows from operating leases included in lease liabilities</t>
        </is>
      </c>
      <c r="B5" s="5" t="n">
        <v>2069</v>
      </c>
      <c r="C5" s="5" t="n">
        <v>2234</v>
      </c>
      <c r="D5" s="5" t="n">
        <v>6313</v>
      </c>
      <c r="E5" s="5" t="n">
        <v>6640</v>
      </c>
    </row>
    <row r="6">
      <c r="A6" s="4" t="inlineStr">
        <is>
          <t>ROU assets obtained in exchange for new operating lease liabilities</t>
        </is>
      </c>
      <c r="B6" s="6" t="n">
        <v>0</v>
      </c>
      <c r="C6" s="6" t="n">
        <v>4385</v>
      </c>
      <c r="D6" s="6" t="n">
        <v>1529</v>
      </c>
      <c r="E6" s="6" t="n">
        <v>7534</v>
      </c>
    </row>
    <row r="7">
      <c r="A7" s="4" t="inlineStr">
        <is>
          <t>Weighted-average remaining lease term - operating leases</t>
        </is>
      </c>
      <c r="B7" s="4" t="inlineStr">
        <is>
          <t>7 years 1 month 17 days</t>
        </is>
      </c>
      <c r="D7" s="4" t="inlineStr">
        <is>
          <t>7 years 1 month 17 days</t>
        </is>
      </c>
      <c r="F7" s="4" t="inlineStr">
        <is>
          <t>7 years 11 months 8 days</t>
        </is>
      </c>
    </row>
    <row r="8">
      <c r="A8" s="4" t="inlineStr">
        <is>
          <t>Weighted-average discount rate - operating leases</t>
        </is>
      </c>
      <c r="B8" s="4" t="inlineStr">
        <is>
          <t>4.86%</t>
        </is>
      </c>
      <c r="D8" s="4" t="inlineStr">
        <is>
          <t>4.86%</t>
        </is>
      </c>
      <c r="F8" s="4" t="inlineStr">
        <is>
          <t>4.89%</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Lease Maturities (Details) $ in Thousands</t>
        </is>
      </c>
      <c r="B1" s="2" t="inlineStr">
        <is>
          <t>Nov. 30, 2020USD ($)</t>
        </is>
      </c>
    </row>
    <row r="2">
      <c r="A2" s="3" t="inlineStr">
        <is>
          <t>Maturities [Abstract]</t>
        </is>
      </c>
    </row>
    <row r="3">
      <c r="A3" s="4" t="inlineStr">
        <is>
          <t>2021 (remaining 3 months)</t>
        </is>
      </c>
      <c r="B3" s="6" t="n">
        <v>2055</v>
      </c>
    </row>
    <row r="4">
      <c r="A4" s="4" t="inlineStr">
        <is>
          <t>2022</t>
        </is>
      </c>
      <c r="B4" s="5" t="n">
        <v>7998</v>
      </c>
    </row>
    <row r="5">
      <c r="A5" s="4" t="inlineStr">
        <is>
          <t>2023</t>
        </is>
      </c>
      <c r="B5" s="5" t="n">
        <v>7495</v>
      </c>
    </row>
    <row r="6">
      <c r="A6" s="4" t="inlineStr">
        <is>
          <t>2024</t>
        </is>
      </c>
      <c r="B6" s="5" t="n">
        <v>6620</v>
      </c>
    </row>
    <row r="7">
      <c r="A7" s="4" t="inlineStr">
        <is>
          <t>2025</t>
        </is>
      </c>
      <c r="B7" s="5" t="n">
        <v>5766</v>
      </c>
    </row>
    <row r="8">
      <c r="A8" s="4" t="inlineStr">
        <is>
          <t>Thereafter</t>
        </is>
      </c>
      <c r="B8" s="5" t="n">
        <v>17424</v>
      </c>
    </row>
    <row r="9">
      <c r="A9" s="4" t="inlineStr">
        <is>
          <t>Total lease payments</t>
        </is>
      </c>
      <c r="B9" s="5" t="n">
        <v>47358</v>
      </c>
    </row>
    <row r="10">
      <c r="A10" s="4" t="inlineStr">
        <is>
          <t>Less imputed interest</t>
        </is>
      </c>
      <c r="B10" s="5" t="n">
        <v>-7774</v>
      </c>
    </row>
    <row r="11">
      <c r="A11" s="4" t="inlineStr">
        <is>
          <t>Total</t>
        </is>
      </c>
      <c r="B11" s="6" t="n">
        <v>39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Income Tax Disclosure [Abstract]</t>
        </is>
      </c>
    </row>
    <row r="4">
      <c r="A4" s="4" t="inlineStr">
        <is>
          <t>Effective income tax rate (percent)</t>
        </is>
      </c>
      <c r="B4" s="4" t="inlineStr">
        <is>
          <t>25.10%</t>
        </is>
      </c>
      <c r="C4" s="4" t="inlineStr">
        <is>
          <t>28.60%</t>
        </is>
      </c>
      <c r="D4" s="4" t="inlineStr">
        <is>
          <t>32.30%</t>
        </is>
      </c>
      <c r="E4" s="4" t="inlineStr">
        <is>
          <t>22.3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non-vested restricted stock unit award and non-vested performance share unit award activity (Details)</t>
        </is>
      </c>
      <c r="B1" s="2" t="inlineStr">
        <is>
          <t>9 Months Ended</t>
        </is>
      </c>
    </row>
    <row r="2">
      <c r="B2" s="2" t="inlineStr">
        <is>
          <t>Nov. 30, 2020$ / sharesshares</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Outstanding, beginning balance (in shares) | shares</t>
        </is>
      </c>
      <c r="B5" s="5" t="n">
        <v>194946</v>
      </c>
    </row>
    <row r="6">
      <c r="A6" s="4" t="inlineStr">
        <is>
          <t>Granted (shares) | shares</t>
        </is>
      </c>
      <c r="B6" s="5" t="n">
        <v>131120</v>
      </c>
    </row>
    <row r="7">
      <c r="A7" s="4" t="inlineStr">
        <is>
          <t>Vested (shares) | shares</t>
        </is>
      </c>
      <c r="B7" s="5" t="n">
        <v>-72747</v>
      </c>
    </row>
    <row r="8">
      <c r="A8" s="4" t="inlineStr">
        <is>
          <t>Forfeited (shares) | shares</t>
        </is>
      </c>
      <c r="B8" s="5" t="n">
        <v>-26124</v>
      </c>
    </row>
    <row r="9">
      <c r="A9" s="4" t="inlineStr">
        <is>
          <t>Outstanding, ending balance (in shares) | shares</t>
        </is>
      </c>
      <c r="B9" s="5" t="n">
        <v>227195</v>
      </c>
    </row>
    <row r="10">
      <c r="A10" s="3" t="inlineStr">
        <is>
          <t>Share-based Compensation Arrangement by Share-based Payment Award, Equity Instruments Other than Options, Nonvested, Weighted Average Grant Date Fair Value [Roll Forward]</t>
        </is>
      </c>
    </row>
    <row r="11">
      <c r="A11" s="4" t="inlineStr">
        <is>
          <t>Outstanding, beginning balance (usd per share) | $ / shares</t>
        </is>
      </c>
      <c r="B11" s="7" t="n">
        <v>44.34</v>
      </c>
    </row>
    <row r="12">
      <c r="A12" s="4" t="inlineStr">
        <is>
          <t>Granted, Weighted Average Grant Date Fair Value (usd per share) | $ / shares</t>
        </is>
      </c>
      <c r="B12" s="8" t="n">
        <v>28.78</v>
      </c>
    </row>
    <row r="13">
      <c r="A13" s="4" t="inlineStr">
        <is>
          <t>Vested, Weighted Average Grant Date Fair Value (usd per share) | $ / shares</t>
        </is>
      </c>
      <c r="B13" s="8" t="n">
        <v>45.67</v>
      </c>
    </row>
    <row r="14">
      <c r="A14" s="4" t="inlineStr">
        <is>
          <t>Forfeited, Weighted Average Grant Date Fair Value (usd per share) | $ / shares</t>
        </is>
      </c>
      <c r="B14" s="8" t="n">
        <v>36.82</v>
      </c>
    </row>
    <row r="15">
      <c r="A15" s="4" t="inlineStr">
        <is>
          <t>Outstanding, ending balance (usd per share) | $ / shares</t>
        </is>
      </c>
      <c r="B15" s="7" t="n">
        <v>35.65</v>
      </c>
    </row>
    <row r="16">
      <c r="A16" s="4" t="inlineStr">
        <is>
          <t>Performance Shares</t>
        </is>
      </c>
    </row>
    <row r="17">
      <c r="A17" s="3" t="inlineStr">
        <is>
          <t>Share-based Compensation Arrangement by Share-based Payment Award, Equity Instruments Other than Options, Nonvested, Number of Shares [Roll Forward]</t>
        </is>
      </c>
    </row>
    <row r="18">
      <c r="A18" s="4" t="inlineStr">
        <is>
          <t>Outstanding, beginning balance (in shares) | shares</t>
        </is>
      </c>
      <c r="B18" s="5" t="n">
        <v>109936</v>
      </c>
    </row>
    <row r="19">
      <c r="A19" s="4" t="inlineStr">
        <is>
          <t>Granted (shares) | shares</t>
        </is>
      </c>
      <c r="B19" s="5" t="n">
        <v>69955</v>
      </c>
    </row>
    <row r="20">
      <c r="A20" s="4" t="inlineStr">
        <is>
          <t>Vested (shares) | shares</t>
        </is>
      </c>
      <c r="B20" s="5" t="n">
        <v>0</v>
      </c>
    </row>
    <row r="21">
      <c r="A21" s="4" t="inlineStr">
        <is>
          <t>Forfeited (shares) | shares</t>
        </is>
      </c>
      <c r="B21" s="5" t="n">
        <v>-36307</v>
      </c>
    </row>
    <row r="22">
      <c r="A22" s="4" t="inlineStr">
        <is>
          <t>Outstanding, ending balance (in shares) | shares</t>
        </is>
      </c>
      <c r="B22" s="5" t="n">
        <v>143584</v>
      </c>
    </row>
    <row r="23">
      <c r="A23" s="3" t="inlineStr">
        <is>
          <t>Share-based Compensation Arrangement by Share-based Payment Award, Equity Instruments Other than Options, Nonvested, Weighted Average Grant Date Fair Value [Roll Forward]</t>
        </is>
      </c>
    </row>
    <row r="24">
      <c r="A24" s="4" t="inlineStr">
        <is>
          <t>Outstanding, beginning balance (usd per share) | $ / shares</t>
        </is>
      </c>
      <c r="B24" s="7" t="n">
        <v>47.75</v>
      </c>
    </row>
    <row r="25">
      <c r="A25" s="4" t="inlineStr">
        <is>
          <t>Granted, Weighted Average Grant Date Fair Value (usd per share) | $ / shares</t>
        </is>
      </c>
      <c r="B25" s="8" t="n">
        <v>33.22</v>
      </c>
    </row>
    <row r="26">
      <c r="A26" s="4" t="inlineStr">
        <is>
          <t>Vested, Weighted Average Grant Date Fair Value (usd per share) | $ / shares</t>
        </is>
      </c>
      <c r="B26" s="5" t="n">
        <v>0</v>
      </c>
    </row>
    <row r="27">
      <c r="A27" s="4" t="inlineStr">
        <is>
          <t>Forfeited, Weighted Average Grant Date Fair Value (usd per share) | $ / shares</t>
        </is>
      </c>
      <c r="B27" s="8" t="n">
        <v>50.54</v>
      </c>
    </row>
    <row r="28">
      <c r="A28" s="4" t="inlineStr">
        <is>
          <t>Outstanding, ending balance (usd per share) | $ / shares</t>
        </is>
      </c>
      <c r="B28" s="7" t="n">
        <v>39.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Company’s SARs activity (Details) - Stock Appreciation Rights (SARs)</t>
        </is>
      </c>
      <c r="B1" s="2" t="inlineStr">
        <is>
          <t>9 Months Ended</t>
        </is>
      </c>
    </row>
    <row r="2">
      <c r="B2" s="2" t="inlineStr">
        <is>
          <t>Nov. 30, 2020$ / sharesshares</t>
        </is>
      </c>
    </row>
    <row r="3">
      <c r="A3" s="3" t="inlineStr">
        <is>
          <t>Share-based Compensation Arrangement by Share-based Payment Award, Equity Instruments, Number of Shares [Roll Forward]</t>
        </is>
      </c>
    </row>
    <row r="4">
      <c r="A4" s="4" t="inlineStr">
        <is>
          <t>Outstanding at beginning of period (in shares) | shares</t>
        </is>
      </c>
      <c r="B4" s="5" t="n">
        <v>94826</v>
      </c>
    </row>
    <row r="5">
      <c r="A5" s="4" t="inlineStr">
        <is>
          <t>Granted (shares) | shares</t>
        </is>
      </c>
      <c r="B5" s="5" t="n">
        <v>0</v>
      </c>
    </row>
    <row r="6">
      <c r="A6" s="4" t="inlineStr">
        <is>
          <t>Exercised (shares) | shares</t>
        </is>
      </c>
      <c r="B6" s="5" t="n">
        <v>0</v>
      </c>
    </row>
    <row r="7">
      <c r="A7" s="4" t="inlineStr">
        <is>
          <t>Forfeited (shares) | shares</t>
        </is>
      </c>
      <c r="B7" s="5" t="n">
        <v>-43489</v>
      </c>
    </row>
    <row r="8">
      <c r="A8" s="4" t="inlineStr">
        <is>
          <t>Outstanding at end of the period (in shares) | shares</t>
        </is>
      </c>
      <c r="B8" s="5" t="n">
        <v>51337</v>
      </c>
    </row>
    <row r="9">
      <c r="A9" s="4" t="inlineStr">
        <is>
          <t>Exercisable (in shares) | shares</t>
        </is>
      </c>
      <c r="B9" s="5" t="n">
        <v>51337</v>
      </c>
    </row>
    <row r="10">
      <c r="A10" s="3" t="inlineStr">
        <is>
          <t>Share-based Compensation Arrangement by Share-based Payment Award, Equity Instrument, Weighted Average Grant Date Fair Value [Roll Forward]</t>
        </is>
      </c>
    </row>
    <row r="11">
      <c r="A11" s="4" t="inlineStr">
        <is>
          <t>Outstanding at beginning of period (usd per share) | $ / shares</t>
        </is>
      </c>
      <c r="B11" s="7" t="n">
        <v>44.58</v>
      </c>
    </row>
    <row r="12">
      <c r="A12" s="4" t="inlineStr">
        <is>
          <t>Granted, Weighted Average Exercise Price (usd per share) | $ / shares</t>
        </is>
      </c>
      <c r="B12" s="5" t="n">
        <v>0</v>
      </c>
    </row>
    <row r="13">
      <c r="A13" s="4" t="inlineStr">
        <is>
          <t>Exercised, Weighted Average Exercise Price (usd per share) | $ / shares</t>
        </is>
      </c>
      <c r="B13" s="5" t="n">
        <v>0</v>
      </c>
    </row>
    <row r="14">
      <c r="A14" s="4" t="inlineStr">
        <is>
          <t>Forfeited, Weighted Average Exercise Price (usd per share) | $ / shares</t>
        </is>
      </c>
      <c r="B14" s="8" t="n">
        <v>45.1</v>
      </c>
    </row>
    <row r="15">
      <c r="A15" s="4" t="inlineStr">
        <is>
          <t>Outstanding at end of the period (usd per share) | $ / shares</t>
        </is>
      </c>
      <c r="B15" s="8" t="n">
        <v>44.13</v>
      </c>
    </row>
    <row r="16">
      <c r="A16" s="4" t="inlineStr">
        <is>
          <t>Exercisable (usd per share) | $ / shares</t>
        </is>
      </c>
      <c r="B16" s="7" t="n">
        <v>44.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and related income tax benefits (Details) - USD ($) $ in Thousands</t>
        </is>
      </c>
      <c r="B1" s="2" t="inlineStr">
        <is>
          <t>9 Months Ended</t>
        </is>
      </c>
    </row>
    <row r="2">
      <c r="B2" s="2" t="inlineStr">
        <is>
          <t>Nov. 30, 2020</t>
        </is>
      </c>
      <c r="C2" s="2" t="inlineStr">
        <is>
          <t>Nov. 30, 2019</t>
        </is>
      </c>
    </row>
    <row r="3">
      <c r="A3" s="3" t="inlineStr">
        <is>
          <t>Share based compensation expense and related income tax benefits</t>
        </is>
      </c>
    </row>
    <row r="4">
      <c r="A4" s="4" t="inlineStr">
        <is>
          <t>Compensation expense</t>
        </is>
      </c>
      <c r="B4" s="6" t="n">
        <v>5773</v>
      </c>
      <c r="C4" s="6" t="n">
        <v>4904</v>
      </c>
    </row>
    <row r="5">
      <c r="A5" s="4" t="inlineStr">
        <is>
          <t>Income tax benefits</t>
        </is>
      </c>
      <c r="B5" s="6" t="n">
        <v>525</v>
      </c>
      <c r="C5" s="6" t="n">
        <v>10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56" customWidth="1" min="2" max="2"/>
    <col width="20" customWidth="1" min="3" max="3"/>
  </cols>
  <sheetData>
    <row r="1">
      <c r="A1" s="1" t="inlineStr">
        <is>
          <t>Stock-based Compensation - Narrative (Details)</t>
        </is>
      </c>
      <c r="B1" s="2" t="inlineStr">
        <is>
          <t>9 Months Ended</t>
        </is>
      </c>
    </row>
    <row r="2">
      <c r="B2" s="2" t="inlineStr">
        <is>
          <t>Nov. 30, 2020USD ($)share_based_compensation_planshares</t>
        </is>
      </c>
      <c r="C2" s="2" t="inlineStr">
        <is>
          <t>Nov. 30, 2019shares</t>
        </is>
      </c>
    </row>
    <row r="3">
      <c r="A3" s="3" t="inlineStr">
        <is>
          <t>Share-based Compensation Arrangement by Share-based Payment Award [Line Items]</t>
        </is>
      </c>
    </row>
    <row r="4">
      <c r="A4" s="4" t="inlineStr">
        <is>
          <t>Number of share-based compensation plans | share_based_compensation_plan</t>
        </is>
      </c>
      <c r="B4" s="5" t="n">
        <v>2</v>
      </c>
    </row>
    <row r="5">
      <c r="A5" s="4" t="inlineStr">
        <is>
          <t>Unrecognized compensation cost | $</t>
        </is>
      </c>
      <c r="B5" s="6" t="n">
        <v>10100000</v>
      </c>
    </row>
    <row r="6">
      <c r="A6" s="4" t="inlineStr">
        <is>
          <t>Unrecognized compensation cost, period for recognition</t>
        </is>
      </c>
      <c r="B6" s="4" t="inlineStr">
        <is>
          <t>1 year 10 months 28 days</t>
        </is>
      </c>
    </row>
    <row r="7">
      <c r="A7" s="4" t="inlineStr">
        <is>
          <t>Restricted Stock</t>
        </is>
      </c>
    </row>
    <row r="8">
      <c r="A8" s="3" t="inlineStr">
        <is>
          <t>Share-based Compensation Arrangement by Share-based Payment Award [Line Items]</t>
        </is>
      </c>
    </row>
    <row r="9">
      <c r="A9" s="4" t="inlineStr">
        <is>
          <t>Vesting ratably term</t>
        </is>
      </c>
      <c r="B9" s="4" t="inlineStr">
        <is>
          <t>3 years</t>
        </is>
      </c>
    </row>
    <row r="10">
      <c r="A10" s="4" t="inlineStr">
        <is>
          <t>Performance Shares</t>
        </is>
      </c>
    </row>
    <row r="11">
      <c r="A11" s="3" t="inlineStr">
        <is>
          <t>Share-based Compensation Arrangement by Share-based Payment Award [Line Items]</t>
        </is>
      </c>
    </row>
    <row r="12">
      <c r="A12" s="4" t="inlineStr">
        <is>
          <t>Vesting ratably term</t>
        </is>
      </c>
      <c r="B12" s="4" t="inlineStr">
        <is>
          <t>3 years</t>
        </is>
      </c>
    </row>
    <row r="13">
      <c r="A13" s="4" t="inlineStr">
        <is>
          <t>Performance Shares | Minimum | Initial Vesting Period</t>
        </is>
      </c>
    </row>
    <row r="14">
      <c r="A14" s="3" t="inlineStr">
        <is>
          <t>Share-based Compensation Arrangement by Share-based Payment Award [Line Items]</t>
        </is>
      </c>
    </row>
    <row r="15">
      <c r="A15" s="4" t="inlineStr">
        <is>
          <t>Vesting rights percentage</t>
        </is>
      </c>
      <c r="B15" s="4" t="inlineStr">
        <is>
          <t>0.00%</t>
        </is>
      </c>
    </row>
    <row r="16">
      <c r="A16" s="4" t="inlineStr">
        <is>
          <t>Performance Shares | Minimum | Vesting Period Thereafter</t>
        </is>
      </c>
    </row>
    <row r="17">
      <c r="A17" s="3" t="inlineStr">
        <is>
          <t>Share-based Compensation Arrangement by Share-based Payment Award [Line Items]</t>
        </is>
      </c>
    </row>
    <row r="18">
      <c r="A18" s="4" t="inlineStr">
        <is>
          <t>Vesting rights percentage</t>
        </is>
      </c>
      <c r="B18" s="4" t="inlineStr">
        <is>
          <t>0.00%</t>
        </is>
      </c>
    </row>
    <row r="19">
      <c r="A19" s="4" t="inlineStr">
        <is>
          <t>Performance Shares | Maximum | Initial Vesting Period</t>
        </is>
      </c>
    </row>
    <row r="20">
      <c r="A20" s="3" t="inlineStr">
        <is>
          <t>Share-based Compensation Arrangement by Share-based Payment Award [Line Items]</t>
        </is>
      </c>
    </row>
    <row r="21">
      <c r="A21" s="4" t="inlineStr">
        <is>
          <t>Vesting rights percentage</t>
        </is>
      </c>
      <c r="B21" s="4" t="inlineStr">
        <is>
          <t>250.00%</t>
        </is>
      </c>
    </row>
    <row r="22">
      <c r="A22" s="4" t="inlineStr">
        <is>
          <t>Performance Shares | Maximum | Vesting Period Thereafter</t>
        </is>
      </c>
    </row>
    <row r="23">
      <c r="A23" s="3" t="inlineStr">
        <is>
          <t>Share-based Compensation Arrangement by Share-based Payment Award [Line Items]</t>
        </is>
      </c>
    </row>
    <row r="24">
      <c r="A24" s="4" t="inlineStr">
        <is>
          <t>Vesting rights percentage</t>
        </is>
      </c>
      <c r="B24" s="4" t="inlineStr">
        <is>
          <t>200.00%</t>
        </is>
      </c>
    </row>
    <row r="25">
      <c r="A25" s="4" t="inlineStr">
        <is>
          <t>Stock Appreciation Rights (SARs)</t>
        </is>
      </c>
    </row>
    <row r="26">
      <c r="A26" s="3" t="inlineStr">
        <is>
          <t>Share-based Compensation Arrangement by Share-based Payment Award [Line Items]</t>
        </is>
      </c>
    </row>
    <row r="27">
      <c r="A27" s="4" t="inlineStr">
        <is>
          <t>Vesting ratably term</t>
        </is>
      </c>
      <c r="B27" s="4" t="inlineStr">
        <is>
          <t>3 years</t>
        </is>
      </c>
    </row>
    <row r="28">
      <c r="A28" s="4" t="inlineStr">
        <is>
          <t>Contractual term of awards</t>
        </is>
      </c>
      <c r="B28" s="4" t="inlineStr">
        <is>
          <t>7 years</t>
        </is>
      </c>
    </row>
    <row r="29">
      <c r="A29" s="4" t="inlineStr">
        <is>
          <t>Weighted average remaining contractual term of options, exercisable</t>
        </is>
      </c>
      <c r="B29" s="4" t="inlineStr">
        <is>
          <t>3 months 14 days</t>
        </is>
      </c>
    </row>
    <row r="30">
      <c r="A30" s="4" t="inlineStr">
        <is>
          <t>Aggregate remaining intrinsic value | $</t>
        </is>
      </c>
      <c r="B30" s="6" t="n">
        <v>0</v>
      </c>
    </row>
    <row r="31">
      <c r="A31" s="4" t="inlineStr">
        <is>
          <t>Employee Stock</t>
        </is>
      </c>
    </row>
    <row r="32">
      <c r="A32" s="3" t="inlineStr">
        <is>
          <t>Share-based Compensation Arrangement by Share-based Payment Award [Line Items]</t>
        </is>
      </c>
    </row>
    <row r="33">
      <c r="A33" s="4" t="inlineStr">
        <is>
          <t>Term of offering under stock purchase plan</t>
        </is>
      </c>
      <c r="B33" s="4" t="inlineStr">
        <is>
          <t>24 months</t>
        </is>
      </c>
    </row>
    <row r="34">
      <c r="A34" s="4" t="inlineStr">
        <is>
          <t>Granted option lower than</t>
        </is>
      </c>
      <c r="B34" s="4" t="inlineStr">
        <is>
          <t>85.00%</t>
        </is>
      </c>
    </row>
    <row r="35">
      <c r="A35" s="4" t="inlineStr">
        <is>
          <t>Restricted common stock under plan | $</t>
        </is>
      </c>
      <c r="B35" s="6" t="n">
        <v>25000</v>
      </c>
    </row>
    <row r="36">
      <c r="A36" s="4" t="inlineStr">
        <is>
          <t>Common stock purchased during period (shares)</t>
        </is>
      </c>
      <c r="B36" s="5" t="n">
        <v>5000</v>
      </c>
    </row>
    <row r="37">
      <c r="A37" s="4" t="inlineStr">
        <is>
          <t>Common stock issued under employee stock purchase plan (shares)</t>
        </is>
      </c>
      <c r="B37" s="5" t="n">
        <v>58107</v>
      </c>
      <c r="C37" s="5" t="n">
        <v>51438</v>
      </c>
    </row>
    <row r="38">
      <c r="A38" s="4" t="inlineStr">
        <is>
          <t>2014 Long Term Incentive Plan</t>
        </is>
      </c>
    </row>
    <row r="39">
      <c r="A39" s="3" t="inlineStr">
        <is>
          <t>Share-based Compensation Arrangement by Share-based Payment Award [Line Items]</t>
        </is>
      </c>
    </row>
    <row r="40">
      <c r="A40" s="4" t="inlineStr">
        <is>
          <t>Shares authorized (shares)</t>
        </is>
      </c>
      <c r="B40" s="5" t="n">
        <v>1500000</v>
      </c>
    </row>
    <row r="41">
      <c r="A41" s="4" t="inlineStr">
        <is>
          <t>2005 Long Term Incentive Plan</t>
        </is>
      </c>
    </row>
    <row r="42">
      <c r="A42" s="3" t="inlineStr">
        <is>
          <t>Share-based Compensation Arrangement by Share-based Payment Award [Line Items]</t>
        </is>
      </c>
    </row>
    <row r="43">
      <c r="A43" s="4" t="inlineStr">
        <is>
          <t>Shares authorized (shares)</t>
        </is>
      </c>
      <c r="B43" s="5" t="n">
        <v>4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tatement of Comprehensive Income [Abstract]</t>
        </is>
      </c>
    </row>
    <row r="4">
      <c r="A4" s="4" t="inlineStr">
        <is>
          <t>Net income (loss)</t>
        </is>
      </c>
      <c r="B4" s="6" t="n">
        <v>19703</v>
      </c>
      <c r="C4" s="6" t="n">
        <v>22035</v>
      </c>
      <c r="D4" s="6" t="n">
        <v>23454</v>
      </c>
      <c r="E4" s="6" t="n">
        <v>58877</v>
      </c>
    </row>
    <row r="5">
      <c r="A5" s="3" t="inlineStr">
        <is>
          <t>Other comprehensive income (loss):</t>
        </is>
      </c>
    </row>
    <row r="6">
      <c r="A6" s="4" t="inlineStr">
        <is>
          <t>Foreign currency translation adjustments, net of income tax of $0</t>
        </is>
      </c>
      <c r="B6" s="5" t="n">
        <v>255</v>
      </c>
      <c r="C6" s="5" t="n">
        <v>-215</v>
      </c>
      <c r="D6" s="5" t="n">
        <v>3756</v>
      </c>
      <c r="E6" s="5" t="n">
        <v>-1434</v>
      </c>
    </row>
    <row r="7">
      <c r="A7" s="4" t="inlineStr">
        <is>
          <t>Interest rate swap, net of income tax of $7, $7, $21, and $22, respectively</t>
        </is>
      </c>
      <c r="B7" s="5" t="n">
        <v>-14</v>
      </c>
      <c r="C7" s="5" t="n">
        <v>-14</v>
      </c>
      <c r="D7" s="5" t="n">
        <v>-42</v>
      </c>
      <c r="E7" s="5" t="n">
        <v>-41</v>
      </c>
    </row>
    <row r="8">
      <c r="A8" s="4" t="inlineStr">
        <is>
          <t>Other comprehensive income (loss)</t>
        </is>
      </c>
      <c r="B8" s="5" t="n">
        <v>241</v>
      </c>
      <c r="C8" s="5" t="n">
        <v>-229</v>
      </c>
      <c r="D8" s="5" t="n">
        <v>3714</v>
      </c>
      <c r="E8" s="5" t="n">
        <v>-1475</v>
      </c>
    </row>
    <row r="9">
      <c r="A9" s="4" t="inlineStr">
        <is>
          <t>Comprehensive income</t>
        </is>
      </c>
      <c r="B9" s="6" t="n">
        <v>19944</v>
      </c>
      <c r="C9" s="6" t="n">
        <v>21806</v>
      </c>
      <c r="D9" s="6" t="n">
        <v>27168</v>
      </c>
      <c r="E9" s="6" t="n">
        <v>574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Equity (Details) - USD ($)</t>
        </is>
      </c>
      <c r="B1" s="2" t="inlineStr">
        <is>
          <t>Jan. 19, 2012</t>
        </is>
      </c>
      <c r="C1" s="2" t="inlineStr">
        <is>
          <t>Nov. 30, 2020</t>
        </is>
      </c>
      <c r="D1" s="2" t="inlineStr">
        <is>
          <t>Nov. 10, 2020</t>
        </is>
      </c>
    </row>
    <row r="2">
      <c r="A2" s="4" t="inlineStr">
        <is>
          <t>2012 Share Repurchase Program</t>
        </is>
      </c>
    </row>
    <row r="3">
      <c r="A3" s="3" t="inlineStr">
        <is>
          <t>Equity, Class of Treasury Stock [Line Items]</t>
        </is>
      </c>
    </row>
    <row r="4">
      <c r="A4" s="4" t="inlineStr">
        <is>
          <t>Maximum repurchase percentage of outstanding shares</t>
        </is>
      </c>
      <c r="B4" s="4" t="inlineStr">
        <is>
          <t>10.00%</t>
        </is>
      </c>
    </row>
    <row r="5">
      <c r="A5" s="4" t="inlineStr">
        <is>
          <t>Stock repurchased during period (in shares)</t>
        </is>
      </c>
      <c r="C5" s="5" t="n">
        <v>852452</v>
      </c>
    </row>
    <row r="6">
      <c r="A6" s="4" t="inlineStr">
        <is>
          <t>Stock repurchased during period, value</t>
        </is>
      </c>
      <c r="C6" s="6" t="n">
        <v>31000000</v>
      </c>
    </row>
    <row r="7">
      <c r="A7" s="4" t="inlineStr">
        <is>
          <t>Shares repurchased, average price per share (in usd per share)</t>
        </is>
      </c>
      <c r="C7" s="7" t="n">
        <v>36.31</v>
      </c>
    </row>
    <row r="8">
      <c r="A8" s="4" t="inlineStr">
        <is>
          <t>2020 Share Repurchase Program</t>
        </is>
      </c>
    </row>
    <row r="9">
      <c r="A9" s="3" t="inlineStr">
        <is>
          <t>Equity, Class of Treasury Stock [Line Items]</t>
        </is>
      </c>
    </row>
    <row r="10">
      <c r="A10" s="4" t="inlineStr">
        <is>
          <t>Stock repurchase program authorized amount</t>
        </is>
      </c>
      <c r="D10" s="6" t="n">
        <v>100000000</v>
      </c>
    </row>
    <row r="11">
      <c r="A11" s="4" t="inlineStr">
        <is>
          <t>Stock repurchased during period (in shares)</t>
        </is>
      </c>
      <c r="C1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Goodwill and Other (Details)</t>
        </is>
      </c>
      <c r="B1" s="2" t="inlineStr">
        <is>
          <t>9 Months Ended</t>
        </is>
      </c>
    </row>
    <row r="2">
      <c r="B2" s="2" t="inlineStr">
        <is>
          <t>Nov. 30, 2020USD ($)</t>
        </is>
      </c>
    </row>
    <row r="3">
      <c r="A3" s="3" t="inlineStr">
        <is>
          <t>Goodwill and Intangible Assets Disclosure [Abstract]</t>
        </is>
      </c>
    </row>
    <row r="4">
      <c r="A4" s="4" t="inlineStr">
        <is>
          <t>Goodwill impairment charges</t>
        </is>
      </c>
      <c r="B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Nov. 30, 2020USD ($)</t>
        </is>
      </c>
    </row>
    <row r="3">
      <c r="A3" s="3" t="inlineStr">
        <is>
          <t>Goodwill [Roll Forward]</t>
        </is>
      </c>
    </row>
    <row r="4">
      <c r="A4" s="4" t="inlineStr">
        <is>
          <t>Balance as of February 29, 2020</t>
        </is>
      </c>
      <c r="B4" s="6" t="n">
        <v>356225</v>
      </c>
    </row>
    <row r="5">
      <c r="A5" s="4" t="inlineStr">
        <is>
          <t>Allocated to disposal group</t>
        </is>
      </c>
      <c r="B5" s="5" t="n">
        <v>-1693</v>
      </c>
    </row>
    <row r="6">
      <c r="A6" s="4" t="inlineStr">
        <is>
          <t>Foreign currency translation adjustment</t>
        </is>
      </c>
      <c r="B6" s="5" t="n">
        <v>692</v>
      </c>
    </row>
    <row r="7">
      <c r="A7" s="4" t="inlineStr">
        <is>
          <t>Balance as of November 30, 2020</t>
        </is>
      </c>
      <c r="B7" s="5" t="n">
        <v>351830</v>
      </c>
    </row>
    <row r="8">
      <c r="A8" s="4" t="inlineStr">
        <is>
          <t>Galvabar</t>
        </is>
      </c>
    </row>
    <row r="9">
      <c r="A9" s="3" t="inlineStr">
        <is>
          <t>Goodwill [Roll Forward]</t>
        </is>
      </c>
    </row>
    <row r="10">
      <c r="A10" s="4" t="inlineStr">
        <is>
          <t>Allocated to divested businesses</t>
        </is>
      </c>
      <c r="B10" s="5" t="n">
        <v>-1132</v>
      </c>
    </row>
    <row r="11">
      <c r="A11" s="4" t="inlineStr">
        <is>
          <t>Southern Mechanical Services</t>
        </is>
      </c>
    </row>
    <row r="12">
      <c r="A12" s="3" t="inlineStr">
        <is>
          <t>Goodwill [Roll Forward]</t>
        </is>
      </c>
    </row>
    <row r="13">
      <c r="A13" s="4" t="inlineStr">
        <is>
          <t>Allocated to divested businesses</t>
        </is>
      </c>
      <c r="B13" s="5" t="n">
        <v>-2262</v>
      </c>
    </row>
    <row r="14">
      <c r="A14" s="4" t="inlineStr">
        <is>
          <t>Metal Coatings | Operating Segments</t>
        </is>
      </c>
    </row>
    <row r="15">
      <c r="A15" s="3" t="inlineStr">
        <is>
          <t>Goodwill [Roll Forward]</t>
        </is>
      </c>
    </row>
    <row r="16">
      <c r="A16" s="4" t="inlineStr">
        <is>
          <t>Balance as of February 29, 2020</t>
        </is>
      </c>
      <c r="B16" s="5" t="n">
        <v>157048</v>
      </c>
    </row>
    <row r="17">
      <c r="A17" s="4" t="inlineStr">
        <is>
          <t>Allocated to disposal group</t>
        </is>
      </c>
      <c r="B17" s="5" t="n">
        <v>0</v>
      </c>
    </row>
    <row r="18">
      <c r="A18" s="4" t="inlineStr">
        <is>
          <t>Foreign currency translation adjustment</t>
        </is>
      </c>
      <c r="B18" s="5" t="n">
        <v>692</v>
      </c>
    </row>
    <row r="19">
      <c r="A19" s="4" t="inlineStr">
        <is>
          <t>Balance as of November 30, 2020</t>
        </is>
      </c>
      <c r="B19" s="5" t="n">
        <v>156608</v>
      </c>
    </row>
    <row r="20">
      <c r="A20" s="4" t="inlineStr">
        <is>
          <t>Metal Coatings | Operating Segments | Galvabar</t>
        </is>
      </c>
    </row>
    <row r="21">
      <c r="A21" s="3" t="inlineStr">
        <is>
          <t>Goodwill [Roll Forward]</t>
        </is>
      </c>
    </row>
    <row r="22">
      <c r="A22" s="4" t="inlineStr">
        <is>
          <t>Allocated to divested businesses</t>
        </is>
      </c>
      <c r="B22" s="5" t="n">
        <v>-1132</v>
      </c>
    </row>
    <row r="23">
      <c r="A23" s="4" t="inlineStr">
        <is>
          <t>Metal Coatings | Operating Segments | Southern Mechanical Services</t>
        </is>
      </c>
    </row>
    <row r="24">
      <c r="A24" s="3" t="inlineStr">
        <is>
          <t>Goodwill [Roll Forward]</t>
        </is>
      </c>
    </row>
    <row r="25">
      <c r="A25" s="4" t="inlineStr">
        <is>
          <t>Allocated to divested businesses</t>
        </is>
      </c>
      <c r="B25" s="5" t="n">
        <v>0</v>
      </c>
    </row>
    <row r="26">
      <c r="A26" s="4" t="inlineStr">
        <is>
          <t>Infrastructure Solutions | Operating Segments</t>
        </is>
      </c>
    </row>
    <row r="27">
      <c r="A27" s="3" t="inlineStr">
        <is>
          <t>Goodwill [Roll Forward]</t>
        </is>
      </c>
    </row>
    <row r="28">
      <c r="A28" s="4" t="inlineStr">
        <is>
          <t>Balance as of February 29, 2020</t>
        </is>
      </c>
      <c r="B28" s="5" t="n">
        <v>199177</v>
      </c>
    </row>
    <row r="29">
      <c r="A29" s="4" t="inlineStr">
        <is>
          <t>Allocated to disposal group</t>
        </is>
      </c>
      <c r="B29" s="5" t="n">
        <v>-1693</v>
      </c>
    </row>
    <row r="30">
      <c r="A30" s="4" t="inlineStr">
        <is>
          <t>Foreign currency translation adjustment</t>
        </is>
      </c>
      <c r="B30" s="5" t="n">
        <v>0</v>
      </c>
    </row>
    <row r="31">
      <c r="A31" s="4" t="inlineStr">
        <is>
          <t>Balance as of November 30, 2020</t>
        </is>
      </c>
      <c r="B31" s="5" t="n">
        <v>195222</v>
      </c>
    </row>
    <row r="32">
      <c r="A32" s="4" t="inlineStr">
        <is>
          <t>Infrastructure Solutions | Operating Segments | Galvabar</t>
        </is>
      </c>
    </row>
    <row r="33">
      <c r="A33" s="3" t="inlineStr">
        <is>
          <t>Goodwill [Roll Forward]</t>
        </is>
      </c>
    </row>
    <row r="34">
      <c r="A34" s="4" t="inlineStr">
        <is>
          <t>Allocated to divested businesses</t>
        </is>
      </c>
      <c r="B34" s="5" t="n">
        <v>0</v>
      </c>
    </row>
    <row r="35">
      <c r="A35" s="4" t="inlineStr">
        <is>
          <t>Infrastructure Solutions | Operating Segments | Southern Mechanical Services</t>
        </is>
      </c>
    </row>
    <row r="36">
      <c r="A36" s="3" t="inlineStr">
        <is>
          <t>Goodwill [Roll Forward]</t>
        </is>
      </c>
    </row>
    <row r="37">
      <c r="A37" s="4" t="inlineStr">
        <is>
          <t>Allocated to divested businesses</t>
        </is>
      </c>
      <c r="B37" s="6" t="n">
        <v>-22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Impairment Charges (Details) - USD ($) $ in Thousands</t>
        </is>
      </c>
      <c r="B1" s="2" t="inlineStr">
        <is>
          <t>3 Months Ended</t>
        </is>
      </c>
      <c r="D1" s="2" t="inlineStr">
        <is>
          <t>9 Months Ended</t>
        </is>
      </c>
    </row>
    <row r="2">
      <c r="B2" s="2" t="inlineStr">
        <is>
          <t>Nov. 30, 2020</t>
        </is>
      </c>
      <c r="C2" s="2" t="inlineStr">
        <is>
          <t>Aug. 31, 2020</t>
        </is>
      </c>
      <c r="D2" s="2" t="inlineStr">
        <is>
          <t>Nov. 30, 2020</t>
        </is>
      </c>
      <c r="E2" s="2" t="inlineStr">
        <is>
          <t>Nov. 30, 2019</t>
        </is>
      </c>
    </row>
    <row r="3">
      <c r="A3" s="3" t="inlineStr">
        <is>
          <t>Restructuring Cost and Reserve [Line Items]</t>
        </is>
      </c>
    </row>
    <row r="4">
      <c r="A4" s="4" t="inlineStr">
        <is>
          <t>Proceeds from sale of subsidiaries, net</t>
        </is>
      </c>
      <c r="D4" s="6" t="n">
        <v>12444</v>
      </c>
      <c r="E4" s="6" t="n">
        <v>0</v>
      </c>
    </row>
    <row r="5">
      <c r="A5" s="4" t="inlineStr">
        <is>
          <t>Loss on disposal of business</t>
        </is>
      </c>
      <c r="D5" s="5" t="n">
        <v>3050</v>
      </c>
      <c r="E5" s="6" t="n">
        <v>0</v>
      </c>
    </row>
    <row r="6">
      <c r="A6" s="4" t="inlineStr">
        <is>
          <t>Write down of excess inventory</t>
        </is>
      </c>
      <c r="D6" s="5" t="n">
        <v>2511</v>
      </c>
    </row>
    <row r="7">
      <c r="A7" s="4" t="inlineStr">
        <is>
          <t>Operating Segments | Infrastructure Solutions</t>
        </is>
      </c>
    </row>
    <row r="8">
      <c r="A8" s="3" t="inlineStr">
        <is>
          <t>Restructuring Cost and Reserve [Line Items]</t>
        </is>
      </c>
    </row>
    <row r="9">
      <c r="A9" s="4" t="inlineStr">
        <is>
          <t>Loss on disposal of business</t>
        </is>
      </c>
      <c r="D9" s="5" t="n">
        <v>1859</v>
      </c>
    </row>
    <row r="10">
      <c r="A10" s="4" t="inlineStr">
        <is>
          <t>Write down of excess inventory</t>
        </is>
      </c>
      <c r="D10" s="5" t="n">
        <v>2511</v>
      </c>
    </row>
    <row r="11">
      <c r="A11" s="4" t="inlineStr">
        <is>
          <t>Galvabar</t>
        </is>
      </c>
    </row>
    <row r="12">
      <c r="A12" s="3" t="inlineStr">
        <is>
          <t>Restructuring Cost and Reserve [Line Items]</t>
        </is>
      </c>
    </row>
    <row r="13">
      <c r="A13" s="4" t="inlineStr">
        <is>
          <t>Proceeds from sale of subsidiaries, net</t>
        </is>
      </c>
      <c r="D13" s="5" t="n">
        <v>8300</v>
      </c>
    </row>
    <row r="14">
      <c r="A14" s="4" t="inlineStr">
        <is>
          <t>Loss on disposal of business</t>
        </is>
      </c>
      <c r="D14" s="6" t="n">
        <v>1200</v>
      </c>
    </row>
    <row r="15">
      <c r="A15" s="4" t="inlineStr">
        <is>
          <t>Southern Mechanical Services</t>
        </is>
      </c>
    </row>
    <row r="16">
      <c r="A16" s="3" t="inlineStr">
        <is>
          <t>Restructuring Cost and Reserve [Line Items]</t>
        </is>
      </c>
    </row>
    <row r="17">
      <c r="A17" s="4" t="inlineStr">
        <is>
          <t>Proceeds from sale of subsidiaries, net</t>
        </is>
      </c>
      <c r="B17" s="6" t="n">
        <v>4100</v>
      </c>
    </row>
    <row r="18">
      <c r="A18" s="4" t="inlineStr">
        <is>
          <t>Loss on disposal of business</t>
        </is>
      </c>
      <c r="B18" s="6" t="n">
        <v>1900</v>
      </c>
    </row>
    <row r="19">
      <c r="A19" s="4" t="inlineStr">
        <is>
          <t>Intangible impairment</t>
        </is>
      </c>
      <c r="C19" s="6" t="n">
        <v>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Schedule of Restructuring Costs (Detail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Restructuring Cost and Reserve [Line Items]</t>
        </is>
      </c>
    </row>
    <row r="4">
      <c r="A4" s="4" t="inlineStr">
        <is>
          <t>Write down on assets held for sale to estimated sales price</t>
        </is>
      </c>
      <c r="D4" s="6" t="n">
        <v>7030</v>
      </c>
    </row>
    <row r="5">
      <c r="A5" s="4" t="inlineStr">
        <is>
          <t>Write down of assets expected to be abandoned</t>
        </is>
      </c>
      <c r="D5" s="5" t="n">
        <v>6922</v>
      </c>
    </row>
    <row r="6">
      <c r="A6" s="4" t="inlineStr">
        <is>
          <t>Loss on sale of subsidiaries</t>
        </is>
      </c>
      <c r="D6" s="5" t="n">
        <v>3050</v>
      </c>
      <c r="E6" s="6" t="n">
        <v>0</v>
      </c>
    </row>
    <row r="7">
      <c r="A7" s="4" t="inlineStr">
        <is>
          <t>Write down of excess inventory</t>
        </is>
      </c>
      <c r="D7" s="5" t="n">
        <v>2511</v>
      </c>
    </row>
    <row r="8">
      <c r="A8" s="4" t="inlineStr">
        <is>
          <t>Costs associated with assets held for sale</t>
        </is>
      </c>
      <c r="D8" s="5" t="n">
        <v>756</v>
      </c>
    </row>
    <row r="9">
      <c r="A9" s="4" t="inlineStr">
        <is>
          <t>Total charges</t>
        </is>
      </c>
      <c r="B9" s="6" t="n">
        <v>1576</v>
      </c>
      <c r="C9" s="6" t="n">
        <v>0</v>
      </c>
      <c r="D9" s="5" t="n">
        <v>20269</v>
      </c>
      <c r="E9" s="6" t="n">
        <v>0</v>
      </c>
    </row>
    <row r="10">
      <c r="A10" s="4" t="inlineStr">
        <is>
          <t>Metal Coatings</t>
        </is>
      </c>
    </row>
    <row r="11">
      <c r="A11" s="3" t="inlineStr">
        <is>
          <t>Restructuring Cost and Reserve [Line Items]</t>
        </is>
      </c>
    </row>
    <row r="12">
      <c r="A12" s="4" t="inlineStr">
        <is>
          <t>Write down on assets held for sale to estimated sales price</t>
        </is>
      </c>
      <c r="D12" s="5" t="n">
        <v>2956</v>
      </c>
    </row>
    <row r="13">
      <c r="A13" s="4" t="inlineStr">
        <is>
          <t>Write down of excess inventory</t>
        </is>
      </c>
      <c r="D13" s="5" t="n">
        <v>336</v>
      </c>
    </row>
    <row r="14">
      <c r="A14" s="4" t="inlineStr">
        <is>
          <t>Metal Coatings | Operating Segments</t>
        </is>
      </c>
    </row>
    <row r="15">
      <c r="A15" s="3" t="inlineStr">
        <is>
          <t>Restructuring Cost and Reserve [Line Items]</t>
        </is>
      </c>
    </row>
    <row r="16">
      <c r="A16" s="4" t="inlineStr">
        <is>
          <t>Write down on assets held for sale to estimated sales price</t>
        </is>
      </c>
      <c r="D16" s="5" t="n">
        <v>2930</v>
      </c>
    </row>
    <row r="17">
      <c r="A17" s="4" t="inlineStr">
        <is>
          <t>Write down of assets expected to be abandoned</t>
        </is>
      </c>
      <c r="D17" s="5" t="n">
        <v>6922</v>
      </c>
    </row>
    <row r="18">
      <c r="A18" s="4" t="inlineStr">
        <is>
          <t>Loss on sale of subsidiaries</t>
        </is>
      </c>
      <c r="D18" s="5" t="n">
        <v>1191</v>
      </c>
    </row>
    <row r="19">
      <c r="A19" s="4" t="inlineStr">
        <is>
          <t>Write down of excess inventory</t>
        </is>
      </c>
      <c r="D19" s="5" t="n">
        <v>0</v>
      </c>
    </row>
    <row r="20">
      <c r="A20" s="4" t="inlineStr">
        <is>
          <t>Costs associated with assets held for sale</t>
        </is>
      </c>
      <c r="D20" s="5" t="n">
        <v>0</v>
      </c>
    </row>
    <row r="21">
      <c r="A21" s="4" t="inlineStr">
        <is>
          <t>Total charges</t>
        </is>
      </c>
      <c r="D21" s="5" t="n">
        <v>11043</v>
      </c>
    </row>
    <row r="22">
      <c r="A22" s="4" t="inlineStr">
        <is>
          <t>Infrastructure Solutions | Operating Segments</t>
        </is>
      </c>
    </row>
    <row r="23">
      <c r="A23" s="3" t="inlineStr">
        <is>
          <t>Restructuring Cost and Reserve [Line Items]</t>
        </is>
      </c>
    </row>
    <row r="24">
      <c r="A24" s="4" t="inlineStr">
        <is>
          <t>Write down on assets held for sale to estimated sales price</t>
        </is>
      </c>
      <c r="D24" s="5" t="n">
        <v>4100</v>
      </c>
    </row>
    <row r="25">
      <c r="A25" s="4" t="inlineStr">
        <is>
          <t>Write down of assets expected to be abandoned</t>
        </is>
      </c>
      <c r="D25" s="5" t="n">
        <v>0</v>
      </c>
    </row>
    <row r="26">
      <c r="A26" s="4" t="inlineStr">
        <is>
          <t>Loss on sale of subsidiaries</t>
        </is>
      </c>
      <c r="D26" s="5" t="n">
        <v>1859</v>
      </c>
    </row>
    <row r="27">
      <c r="A27" s="4" t="inlineStr">
        <is>
          <t>Write down of excess inventory</t>
        </is>
      </c>
      <c r="D27" s="5" t="n">
        <v>2511</v>
      </c>
    </row>
    <row r="28">
      <c r="A28" s="4" t="inlineStr">
        <is>
          <t>Costs associated with assets held for sale</t>
        </is>
      </c>
      <c r="D28" s="5" t="n">
        <v>756</v>
      </c>
    </row>
    <row r="29">
      <c r="A29" s="4" t="inlineStr">
        <is>
          <t>Total charges</t>
        </is>
      </c>
      <c r="D29" s="6" t="n">
        <v>92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Schedule of Assets Held For Sale (Details) $ in Thousands</t>
        </is>
      </c>
      <c r="B1" s="2" t="inlineStr">
        <is>
          <t>9 Months Ended</t>
        </is>
      </c>
    </row>
    <row r="2">
      <c r="B2" s="2" t="inlineStr">
        <is>
          <t>Nov. 30, 2020USD ($)</t>
        </is>
      </c>
    </row>
    <row r="3">
      <c r="A3" s="3" t="inlineStr">
        <is>
          <t>Liabilities</t>
        </is>
      </c>
    </row>
    <row r="4">
      <c r="A4" s="4" t="inlineStr">
        <is>
          <t>Less: Impairment of carrying value of remaining assets held for sale to estimated sales price</t>
        </is>
      </c>
      <c r="B4" s="6" t="n">
        <v>-7030</v>
      </c>
    </row>
    <row r="5">
      <c r="A5" s="4" t="inlineStr">
        <is>
          <t>Disposal Group, Held-for-sale, Not Discontinued Operations</t>
        </is>
      </c>
    </row>
    <row r="6">
      <c r="A6" s="3" t="inlineStr">
        <is>
          <t>Assets</t>
        </is>
      </c>
    </row>
    <row r="7">
      <c r="A7" s="4" t="inlineStr">
        <is>
          <t>Accounts receivable</t>
        </is>
      </c>
      <c r="B7" s="5" t="n">
        <v>1313</v>
      </c>
    </row>
    <row r="8">
      <c r="A8" s="4" t="inlineStr">
        <is>
          <t>Inventories</t>
        </is>
      </c>
      <c r="B8" s="5" t="n">
        <v>1024</v>
      </c>
    </row>
    <row r="9">
      <c r="A9" s="4" t="inlineStr">
        <is>
          <t>Contract assets</t>
        </is>
      </c>
      <c r="B9" s="5" t="n">
        <v>3303</v>
      </c>
    </row>
    <row r="10">
      <c r="A10" s="4" t="inlineStr">
        <is>
          <t>Other current assets</t>
        </is>
      </c>
      <c r="B10" s="5" t="n">
        <v>11</v>
      </c>
    </row>
    <row r="11">
      <c r="A11" s="4" t="inlineStr">
        <is>
          <t>Property, plant and equipment</t>
        </is>
      </c>
      <c r="B11" s="5" t="n">
        <v>1768</v>
      </c>
    </row>
    <row r="12">
      <c r="A12" s="4" t="inlineStr">
        <is>
          <t>Other assets</t>
        </is>
      </c>
      <c r="B12" s="5" t="n">
        <v>60</v>
      </c>
    </row>
    <row r="13">
      <c r="A13" s="4" t="inlineStr">
        <is>
          <t>Goodwill</t>
        </is>
      </c>
      <c r="B13" s="5" t="n">
        <v>1693</v>
      </c>
    </row>
    <row r="14">
      <c r="A14" s="3" t="inlineStr">
        <is>
          <t>Liabilities</t>
        </is>
      </c>
    </row>
    <row r="15">
      <c r="A15" s="4" t="inlineStr">
        <is>
          <t>Accounts payable</t>
        </is>
      </c>
      <c r="B15" s="5" t="n">
        <v>365</v>
      </c>
    </row>
    <row r="16">
      <c r="A16" s="4" t="inlineStr">
        <is>
          <t>Contract liabilities</t>
        </is>
      </c>
      <c r="B16" s="5" t="n">
        <v>1086</v>
      </c>
    </row>
    <row r="17">
      <c r="A17" s="4" t="inlineStr">
        <is>
          <t>Other accrued liabilities</t>
        </is>
      </c>
      <c r="B17" s="5" t="n">
        <v>1050</v>
      </c>
    </row>
    <row r="18">
      <c r="A18" s="4" t="inlineStr">
        <is>
          <t>Lease liability – long term</t>
        </is>
      </c>
      <c r="B18" s="5" t="n">
        <v>3</v>
      </c>
    </row>
    <row r="19">
      <c r="A19" s="4" t="inlineStr">
        <is>
          <t>Total carrying value</t>
        </is>
      </c>
      <c r="B19" s="5" t="n">
        <v>6668</v>
      </c>
    </row>
    <row r="20">
      <c r="A20" s="4" t="inlineStr">
        <is>
          <t>Less: Impairment of carrying value of remaining assets held for sale to estimated sales price</t>
        </is>
      </c>
      <c r="B20" s="5" t="n">
        <v>-3490</v>
      </c>
    </row>
    <row r="21">
      <c r="A21" s="4" t="inlineStr">
        <is>
          <t>Fair value of disposal group</t>
        </is>
      </c>
      <c r="B21" s="6" t="n">
        <v>31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Metal Coatings Segment Closing Of Certain Locations (Details) $ in Thousands</t>
        </is>
      </c>
      <c r="B1" s="2" t="inlineStr">
        <is>
          <t>9 Months Ended</t>
        </is>
      </c>
    </row>
    <row r="2">
      <c r="B2" s="2" t="inlineStr">
        <is>
          <t>Nov. 30, 2020USD ($)</t>
        </is>
      </c>
    </row>
    <row r="3">
      <c r="A3" s="3" t="inlineStr">
        <is>
          <t>Restructuring Cost and Reserve [Line Items]</t>
        </is>
      </c>
    </row>
    <row r="4">
      <c r="A4" s="4" t="inlineStr">
        <is>
          <t>Write down of excess inventory</t>
        </is>
      </c>
      <c r="B4" s="6" t="n">
        <v>2511</v>
      </c>
    </row>
    <row r="5">
      <c r="A5" s="4" t="inlineStr">
        <is>
          <t>Write down on assets held for sale to estimated sales price</t>
        </is>
      </c>
      <c r="B5" s="5" t="n">
        <v>7030</v>
      </c>
    </row>
    <row r="6">
      <c r="A6" s="4" t="inlineStr">
        <is>
          <t>Metal Coatings</t>
        </is>
      </c>
    </row>
    <row r="7">
      <c r="A7" s="3" t="inlineStr">
        <is>
          <t>Restructuring Cost and Reserve [Line Items]</t>
        </is>
      </c>
    </row>
    <row r="8">
      <c r="A8" s="4" t="inlineStr">
        <is>
          <t>Write down of excess inventory</t>
        </is>
      </c>
      <c r="B8" s="5" t="n">
        <v>336</v>
      </c>
    </row>
    <row r="9">
      <c r="A9" s="4" t="inlineStr">
        <is>
          <t>Write down on assets held for sale to estimated sales price</t>
        </is>
      </c>
      <c r="B9" s="5" t="n">
        <v>2956</v>
      </c>
    </row>
    <row r="10">
      <c r="A10" s="4" t="inlineStr">
        <is>
          <t>Intangible impairment</t>
        </is>
      </c>
      <c r="B10" s="5" t="n">
        <v>3258</v>
      </c>
    </row>
    <row r="11">
      <c r="A11" s="4" t="inlineStr">
        <is>
          <t>Other</t>
        </is>
      </c>
      <c r="B11" s="5" t="n">
        <v>372</v>
      </c>
    </row>
    <row r="12">
      <c r="A12" s="4" t="inlineStr">
        <is>
          <t>Asset impairment charges</t>
        </is>
      </c>
      <c r="B12" s="6" t="n">
        <v>69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in Millions</t>
        </is>
      </c>
      <c r="B1" s="2" t="inlineStr">
        <is>
          <t>Jan. 04, 2021USD ($)</t>
        </is>
      </c>
    </row>
    <row r="2">
      <c r="A2" s="4" t="inlineStr">
        <is>
          <t>Subsequent Event | Acme Galvanizing, Inc.</t>
        </is>
      </c>
    </row>
    <row r="3">
      <c r="A3" s="3" t="inlineStr">
        <is>
          <t>Subsequent Event [Line Items]</t>
        </is>
      </c>
    </row>
    <row r="4">
      <c r="A4" s="4" t="inlineStr">
        <is>
          <t>Business combination, consideration transferred</t>
        </is>
      </c>
      <c r="B4" s="9"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tatement of Comprehensive Income [Abstract]</t>
        </is>
      </c>
    </row>
    <row r="4">
      <c r="A4" s="4" t="inlineStr">
        <is>
          <t>Foreign currency translation adjustments, tax</t>
        </is>
      </c>
      <c r="B4" s="6" t="n">
        <v>0</v>
      </c>
      <c r="C4" s="6" t="n">
        <v>0</v>
      </c>
      <c r="D4" s="6" t="n">
        <v>0</v>
      </c>
      <c r="E4" s="6" t="n">
        <v>0</v>
      </c>
    </row>
    <row r="5">
      <c r="A5" s="4" t="inlineStr">
        <is>
          <t>Interest rate swap, income tax</t>
        </is>
      </c>
      <c r="B5" s="6" t="n">
        <v>7</v>
      </c>
      <c r="C5" s="6" t="n">
        <v>7</v>
      </c>
      <c r="D5" s="6" t="n">
        <v>21</v>
      </c>
      <c r="E5" s="6"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0</t>
        </is>
      </c>
      <c r="C2" s="2" t="inlineStr">
        <is>
          <t>Nov. 30, 2019</t>
        </is>
      </c>
    </row>
    <row r="3">
      <c r="A3" s="3" t="inlineStr">
        <is>
          <t>Cash Flows From Operating Activities:</t>
        </is>
      </c>
    </row>
    <row r="4">
      <c r="A4" s="4" t="inlineStr">
        <is>
          <t>Net income (loss)</t>
        </is>
      </c>
      <c r="B4" s="6" t="n">
        <v>23454</v>
      </c>
      <c r="C4" s="6" t="n">
        <v>58877</v>
      </c>
    </row>
    <row r="5">
      <c r="A5" s="3" t="inlineStr">
        <is>
          <t>Adjustments to reconcile net income to net cash provided by operating activities:</t>
        </is>
      </c>
    </row>
    <row r="6">
      <c r="A6" s="4" t="inlineStr">
        <is>
          <t>Provision for doubtful accounts</t>
        </is>
      </c>
      <c r="B6" s="5" t="n">
        <v>233</v>
      </c>
      <c r="C6" s="5" t="n">
        <v>2316</v>
      </c>
    </row>
    <row r="7">
      <c r="A7" s="4" t="inlineStr">
        <is>
          <t>Amortization and depreciation</t>
        </is>
      </c>
      <c r="B7" s="5" t="n">
        <v>34176</v>
      </c>
      <c r="C7" s="5" t="n">
        <v>37208</v>
      </c>
    </row>
    <row r="8">
      <c r="A8" s="4" t="inlineStr">
        <is>
          <t>Deferred income taxes</t>
        </is>
      </c>
      <c r="B8" s="5" t="n">
        <v>-4660</v>
      </c>
      <c r="C8" s="5" t="n">
        <v>-4486</v>
      </c>
    </row>
    <row r="9">
      <c r="A9" s="4" t="inlineStr">
        <is>
          <t>Loss on disposal of business</t>
        </is>
      </c>
      <c r="B9" s="5" t="n">
        <v>3050</v>
      </c>
      <c r="C9" s="5" t="n">
        <v>0</v>
      </c>
    </row>
    <row r="10">
      <c r="A10" s="4" t="inlineStr">
        <is>
          <t>Non-cash restructuring and impairment charges</t>
        </is>
      </c>
      <c r="B10" s="5" t="n">
        <v>17219</v>
      </c>
      <c r="C10" s="5" t="n">
        <v>0</v>
      </c>
    </row>
    <row r="11">
      <c r="A11" s="4" t="inlineStr">
        <is>
          <t>Net gain on sale of property, plant and equipment</t>
        </is>
      </c>
      <c r="B11" s="5" t="n">
        <v>0</v>
      </c>
      <c r="C11" s="5" t="n">
        <v>-305</v>
      </c>
    </row>
    <row r="12">
      <c r="A12" s="4" t="inlineStr">
        <is>
          <t>Amortization of deferred borrowing costs</t>
        </is>
      </c>
      <c r="B12" s="5" t="n">
        <v>503</v>
      </c>
      <c r="C12" s="5" t="n">
        <v>404</v>
      </c>
    </row>
    <row r="13">
      <c r="A13" s="4" t="inlineStr">
        <is>
          <t>Share-based compensation expense</t>
        </is>
      </c>
      <c r="B13" s="5" t="n">
        <v>5773</v>
      </c>
      <c r="C13" s="5" t="n">
        <v>4904</v>
      </c>
    </row>
    <row r="14">
      <c r="A14" s="3" t="inlineStr">
        <is>
          <t>Effects of changes in assets and liabilities, net of acquisitions and dispositions:</t>
        </is>
      </c>
    </row>
    <row r="15">
      <c r="A15" s="4" t="inlineStr">
        <is>
          <t>Accounts receivable</t>
        </is>
      </c>
      <c r="B15" s="5" t="n">
        <v>9715</v>
      </c>
      <c r="C15" s="5" t="n">
        <v>-28088</v>
      </c>
    </row>
    <row r="16">
      <c r="A16" s="4" t="inlineStr">
        <is>
          <t>Inventories</t>
        </is>
      </c>
      <c r="B16" s="5" t="n">
        <v>-1763</v>
      </c>
      <c r="C16" s="5" t="n">
        <v>6245</v>
      </c>
    </row>
    <row r="17">
      <c r="A17" s="4" t="inlineStr">
        <is>
          <t>Prepaid expenses and other</t>
        </is>
      </c>
      <c r="B17" s="5" t="n">
        <v>2327</v>
      </c>
      <c r="C17" s="5" t="n">
        <v>1491</v>
      </c>
    </row>
    <row r="18">
      <c r="A18" s="4" t="inlineStr">
        <is>
          <t>Other assets</t>
        </is>
      </c>
      <c r="B18" s="5" t="n">
        <v>226</v>
      </c>
      <c r="C18" s="5" t="n">
        <v>286</v>
      </c>
    </row>
    <row r="19">
      <c r="A19" s="4" t="inlineStr">
        <is>
          <t>Net change in contract assets and liabilities</t>
        </is>
      </c>
      <c r="B19" s="5" t="n">
        <v>-15297</v>
      </c>
      <c r="C19" s="5" t="n">
        <v>-54149</v>
      </c>
    </row>
    <row r="20">
      <c r="A20" s="4" t="inlineStr">
        <is>
          <t>Accounts payable</t>
        </is>
      </c>
      <c r="B20" s="5" t="n">
        <v>-7782</v>
      </c>
      <c r="C20" s="5" t="n">
        <v>18386</v>
      </c>
    </row>
    <row r="21">
      <c r="A21" s="4" t="inlineStr">
        <is>
          <t>Other accrued liabilities and income taxes payable</t>
        </is>
      </c>
      <c r="B21" s="5" t="n">
        <v>-7780</v>
      </c>
      <c r="C21" s="5" t="n">
        <v>28965</v>
      </c>
    </row>
    <row r="22">
      <c r="A22" s="4" t="inlineStr">
        <is>
          <t>Net cash provided by operating activities</t>
        </is>
      </c>
      <c r="B22" s="5" t="n">
        <v>59394</v>
      </c>
      <c r="C22" s="5" t="n">
        <v>72054</v>
      </c>
    </row>
    <row r="23">
      <c r="A23" s="3" t="inlineStr">
        <is>
          <t>Cash Flows Used For Investing Activities:</t>
        </is>
      </c>
    </row>
    <row r="24">
      <c r="A24" s="4" t="inlineStr">
        <is>
          <t>Proceeds from sale of property, plant and equipment</t>
        </is>
      </c>
      <c r="B24" s="5" t="n">
        <v>454</v>
      </c>
      <c r="C24" s="5" t="n">
        <v>337</v>
      </c>
    </row>
    <row r="25">
      <c r="A25" s="4" t="inlineStr">
        <is>
          <t>Purchase of property, plant and equipment</t>
        </is>
      </c>
      <c r="B25" s="5" t="n">
        <v>-27885</v>
      </c>
      <c r="C25" s="5" t="n">
        <v>-22543</v>
      </c>
    </row>
    <row r="26">
      <c r="A26" s="4" t="inlineStr">
        <is>
          <t>Proceeds from sale of subsidiaries, net</t>
        </is>
      </c>
      <c r="B26" s="5" t="n">
        <v>12444</v>
      </c>
      <c r="C26" s="5" t="n">
        <v>0</v>
      </c>
    </row>
    <row r="27">
      <c r="A27" s="4" t="inlineStr">
        <is>
          <t>Acquisition of subsidiaries, net of cash acquired</t>
        </is>
      </c>
      <c r="B27" s="5" t="n">
        <v>0</v>
      </c>
      <c r="C27" s="5" t="n">
        <v>-60628</v>
      </c>
    </row>
    <row r="28">
      <c r="A28" s="4" t="inlineStr">
        <is>
          <t>Net cash used in investing activities</t>
        </is>
      </c>
      <c r="B28" s="5" t="n">
        <v>-14987</v>
      </c>
      <c r="C28" s="5" t="n">
        <v>-82834</v>
      </c>
    </row>
    <row r="29">
      <c r="A29" s="3" t="inlineStr">
        <is>
          <t>Cash Flows From Financing Activities:</t>
        </is>
      </c>
    </row>
    <row r="30">
      <c r="A30" s="4" t="inlineStr">
        <is>
          <t>Proceeds from issuance of common stock</t>
        </is>
      </c>
      <c r="B30" s="5" t="n">
        <v>1694</v>
      </c>
      <c r="C30" s="5" t="n">
        <v>1781</v>
      </c>
    </row>
    <row r="31">
      <c r="A31" s="4" t="inlineStr">
        <is>
          <t>Payments for taxes related to net share settlement of equity awards</t>
        </is>
      </c>
      <c r="B31" s="5" t="n">
        <v>-646</v>
      </c>
      <c r="C31" s="5" t="n">
        <v>-1217</v>
      </c>
    </row>
    <row r="32">
      <c r="A32" s="4" t="inlineStr">
        <is>
          <t>Proceeds from revolving loan</t>
        </is>
      </c>
      <c r="B32" s="5" t="n">
        <v>161000</v>
      </c>
      <c r="C32" s="5" t="n">
        <v>320500</v>
      </c>
    </row>
    <row r="33">
      <c r="A33" s="4" t="inlineStr">
        <is>
          <t>Payments on revolving loan</t>
        </is>
      </c>
      <c r="B33" s="5" t="n">
        <v>-182000</v>
      </c>
      <c r="C33" s="5" t="n">
        <v>-306500</v>
      </c>
    </row>
    <row r="34">
      <c r="A34" s="4" t="inlineStr">
        <is>
          <t>Purchases of treasury shares</t>
        </is>
      </c>
      <c r="B34" s="5" t="n">
        <v>-30953</v>
      </c>
      <c r="C34" s="5" t="n">
        <v>0</v>
      </c>
    </row>
    <row r="35">
      <c r="A35" s="4" t="inlineStr">
        <is>
          <t>Payments of dividends</t>
        </is>
      </c>
      <c r="B35" s="5" t="n">
        <v>-13324</v>
      </c>
      <c r="C35" s="5" t="n">
        <v>-13355</v>
      </c>
    </row>
    <row r="36">
      <c r="A36" s="4" t="inlineStr">
        <is>
          <t>Net cash (used in) provided by financing activities</t>
        </is>
      </c>
      <c r="B36" s="5" t="n">
        <v>-64229</v>
      </c>
      <c r="C36" s="5" t="n">
        <v>1209</v>
      </c>
    </row>
    <row r="37">
      <c r="A37" s="4" t="inlineStr">
        <is>
          <t>Effect of exchange rate changes on cash</t>
        </is>
      </c>
      <c r="B37" s="5" t="n">
        <v>2330</v>
      </c>
      <c r="C37" s="5" t="n">
        <v>-145</v>
      </c>
    </row>
    <row r="38">
      <c r="A38" s="4" t="inlineStr">
        <is>
          <t>Net decrease in cash and cash equivalents</t>
        </is>
      </c>
      <c r="B38" s="5" t="n">
        <v>-17492</v>
      </c>
      <c r="C38" s="5" t="n">
        <v>-9716</v>
      </c>
    </row>
    <row r="39">
      <c r="A39" s="4" t="inlineStr">
        <is>
          <t>Cash and cash equivalents at beginning of period</t>
        </is>
      </c>
      <c r="B39" s="5" t="n">
        <v>36687</v>
      </c>
      <c r="C39" s="5" t="n">
        <v>24005</v>
      </c>
    </row>
    <row r="40">
      <c r="A40" s="4" t="inlineStr">
        <is>
          <t>Cash and cash equivalents at end of period</t>
        </is>
      </c>
      <c r="B40" s="5" t="n">
        <v>19195</v>
      </c>
      <c r="C40" s="5" t="n">
        <v>14289</v>
      </c>
    </row>
    <row r="41">
      <c r="A41" s="3" t="inlineStr">
        <is>
          <t>Supplemental disclosures</t>
        </is>
      </c>
    </row>
    <row r="42">
      <c r="A42" s="4" t="inlineStr">
        <is>
          <t>Cash paid for interest</t>
        </is>
      </c>
      <c r="B42" s="5" t="n">
        <v>5241</v>
      </c>
      <c r="C42" s="5" t="n">
        <v>8426</v>
      </c>
    </row>
    <row r="43">
      <c r="A43" s="4" t="inlineStr">
        <is>
          <t>Cash paid for income taxes</t>
        </is>
      </c>
      <c r="B43" s="6" t="n">
        <v>15208</v>
      </c>
      <c r="C43" s="6" t="n">
        <v>79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solidated Statement of Shareholders' Equity - CY Statement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shares) at Feb. 28, 2019</t>
        </is>
      </c>
      <c r="C2" s="5" t="n">
        <v>26115</v>
      </c>
    </row>
    <row r="3">
      <c r="A3" s="4" t="inlineStr">
        <is>
          <t>Balance at Feb. 28, 2019</t>
        </is>
      </c>
      <c r="B3" s="6" t="n">
        <v>603728</v>
      </c>
      <c r="C3" s="6" t="n">
        <v>26115</v>
      </c>
      <c r="D3" s="6" t="n">
        <v>46141</v>
      </c>
      <c r="E3" s="6" t="n">
        <v>560224</v>
      </c>
      <c r="F3" s="6" t="n">
        <v>-28752</v>
      </c>
    </row>
    <row r="4">
      <c r="A4" s="3" t="inlineStr">
        <is>
          <t>Increase (Decrease) in Stockholders' Equity [Roll Forward]</t>
        </is>
      </c>
    </row>
    <row r="5">
      <c r="A5" s="4" t="inlineStr">
        <is>
          <t>Share-based compensation</t>
        </is>
      </c>
      <c r="B5" s="5" t="n">
        <v>1350</v>
      </c>
      <c r="D5" s="5" t="n">
        <v>1350</v>
      </c>
    </row>
    <row r="6">
      <c r="A6" s="4" t="inlineStr">
        <is>
          <t>Common stock issued under stock-based plans and related income tax expense (shares)</t>
        </is>
      </c>
      <c r="C6" s="5" t="n">
        <v>37</v>
      </c>
    </row>
    <row r="7">
      <c r="A7" s="4" t="inlineStr">
        <is>
          <t>Common stock issued under stock-based plans and related income tax expense</t>
        </is>
      </c>
      <c r="B7" s="5" t="n">
        <v>-691</v>
      </c>
      <c r="C7" s="6" t="n">
        <v>37</v>
      </c>
      <c r="D7" s="5" t="n">
        <v>-728</v>
      </c>
    </row>
    <row r="8">
      <c r="A8" s="4" t="inlineStr">
        <is>
          <t>Cash dividends paid</t>
        </is>
      </c>
      <c r="B8" s="5" t="n">
        <v>-4440</v>
      </c>
      <c r="E8" s="5" t="n">
        <v>-4440</v>
      </c>
    </row>
    <row r="9">
      <c r="A9" s="4" t="inlineStr">
        <is>
          <t>Net income (loss)</t>
        </is>
      </c>
      <c r="B9" s="5" t="n">
        <v>21284</v>
      </c>
      <c r="E9" s="5" t="n">
        <v>21284</v>
      </c>
    </row>
    <row r="10">
      <c r="A10" s="4" t="inlineStr">
        <is>
          <t>Foreign currency translation</t>
        </is>
      </c>
      <c r="B10" s="5" t="n">
        <v>-1960</v>
      </c>
      <c r="F10" s="5" t="n">
        <v>-1960</v>
      </c>
    </row>
    <row r="11">
      <c r="A11" s="4" t="inlineStr">
        <is>
          <t>Interest rate swap</t>
        </is>
      </c>
      <c r="B11" s="5" t="n">
        <v>-14</v>
      </c>
      <c r="F11" s="5" t="n">
        <v>-14</v>
      </c>
    </row>
    <row r="12">
      <c r="A12" s="4" t="inlineStr">
        <is>
          <t>Balance (shares) at May. 31, 2019</t>
        </is>
      </c>
      <c r="C12" s="5" t="n">
        <v>26152</v>
      </c>
    </row>
    <row r="13">
      <c r="A13" s="4" t="inlineStr">
        <is>
          <t>Balance at May. 31, 2019</t>
        </is>
      </c>
      <c r="B13" s="5" t="n">
        <v>619257</v>
      </c>
      <c r="C13" s="6" t="n">
        <v>26152</v>
      </c>
      <c r="D13" s="5" t="n">
        <v>46763</v>
      </c>
      <c r="E13" s="5" t="n">
        <v>577068</v>
      </c>
      <c r="F13" s="5" t="n">
        <v>-30726</v>
      </c>
    </row>
    <row r="14">
      <c r="A14" s="4" t="inlineStr">
        <is>
          <t>Balance (shares) at Feb. 28, 2019</t>
        </is>
      </c>
      <c r="C14" s="5" t="n">
        <v>26115</v>
      </c>
    </row>
    <row r="15">
      <c r="A15" s="4" t="inlineStr">
        <is>
          <t>Balance at Feb. 28, 2019</t>
        </is>
      </c>
      <c r="B15" s="5" t="n">
        <v>603728</v>
      </c>
      <c r="C15" s="6" t="n">
        <v>26115</v>
      </c>
      <c r="D15" s="5" t="n">
        <v>46141</v>
      </c>
      <c r="E15" s="5" t="n">
        <v>560224</v>
      </c>
      <c r="F15" s="5" t="n">
        <v>-28752</v>
      </c>
    </row>
    <row r="16">
      <c r="A16" s="3" t="inlineStr">
        <is>
          <t>Increase (Decrease) in Stockholders' Equity [Roll Forward]</t>
        </is>
      </c>
    </row>
    <row r="17">
      <c r="A17" s="4" t="inlineStr">
        <is>
          <t>Net income (loss)</t>
        </is>
      </c>
      <c r="B17" s="5" t="n">
        <v>58877</v>
      </c>
    </row>
    <row r="18">
      <c r="A18" s="4" t="inlineStr">
        <is>
          <t>Foreign currency translation</t>
        </is>
      </c>
      <c r="B18" s="5" t="n">
        <v>-1434</v>
      </c>
    </row>
    <row r="19">
      <c r="A19" s="4" t="inlineStr">
        <is>
          <t>Interest rate swap</t>
        </is>
      </c>
      <c r="B19" s="5" t="n">
        <v>-41</v>
      </c>
    </row>
    <row r="20">
      <c r="A20" s="4" t="inlineStr">
        <is>
          <t>Balance (shares) at Nov. 30, 2019</t>
        </is>
      </c>
      <c r="C20" s="5" t="n">
        <v>26240</v>
      </c>
    </row>
    <row r="21">
      <c r="A21" s="4" t="inlineStr">
        <is>
          <t>Balance at Nov. 30, 2019</t>
        </is>
      </c>
      <c r="B21" s="5" t="n">
        <v>653243</v>
      </c>
      <c r="C21" s="6" t="n">
        <v>26240</v>
      </c>
      <c r="D21" s="5" t="n">
        <v>51484</v>
      </c>
      <c r="E21" s="5" t="n">
        <v>605746</v>
      </c>
      <c r="F21" s="5" t="n">
        <v>-30227</v>
      </c>
    </row>
    <row r="22">
      <c r="A22" s="4" t="inlineStr">
        <is>
          <t>Balance (shares) at May. 31, 2019</t>
        </is>
      </c>
      <c r="C22" s="5" t="n">
        <v>26152</v>
      </c>
    </row>
    <row r="23">
      <c r="A23" s="4" t="inlineStr">
        <is>
          <t>Balance at May. 31, 2019</t>
        </is>
      </c>
      <c r="B23" s="5" t="n">
        <v>619257</v>
      </c>
      <c r="C23" s="6" t="n">
        <v>26152</v>
      </c>
      <c r="D23" s="5" t="n">
        <v>46763</v>
      </c>
      <c r="E23" s="5" t="n">
        <v>577068</v>
      </c>
      <c r="F23" s="5" t="n">
        <v>-30726</v>
      </c>
    </row>
    <row r="24">
      <c r="A24" s="3" t="inlineStr">
        <is>
          <t>Increase (Decrease) in Stockholders' Equity [Roll Forward]</t>
        </is>
      </c>
    </row>
    <row r="25">
      <c r="A25" s="4" t="inlineStr">
        <is>
          <t>Share-based compensation</t>
        </is>
      </c>
      <c r="B25" s="5" t="n">
        <v>1736</v>
      </c>
      <c r="D25" s="5" t="n">
        <v>1736</v>
      </c>
    </row>
    <row r="26">
      <c r="A26" s="4" t="inlineStr">
        <is>
          <t>Common stock issued under stock-based plans and related income tax expense (shares)</t>
        </is>
      </c>
      <c r="C26" s="5" t="n">
        <v>51</v>
      </c>
    </row>
    <row r="27">
      <c r="A27" s="4" t="inlineStr">
        <is>
          <t>Common stock issued under stock-based plans and related income tax expense</t>
        </is>
      </c>
      <c r="B27" s="5" t="n">
        <v>1781</v>
      </c>
      <c r="C27" s="6" t="n">
        <v>51</v>
      </c>
      <c r="D27" s="5" t="n">
        <v>1730</v>
      </c>
    </row>
    <row r="28">
      <c r="A28" s="4" t="inlineStr">
        <is>
          <t>Cash dividends paid</t>
        </is>
      </c>
      <c r="B28" s="5" t="n">
        <v>-4454</v>
      </c>
      <c r="E28" s="5" t="n">
        <v>-4454</v>
      </c>
    </row>
    <row r="29">
      <c r="A29" s="4" t="inlineStr">
        <is>
          <t>Net income (loss)</t>
        </is>
      </c>
      <c r="B29" s="5" t="n">
        <v>15558</v>
      </c>
      <c r="E29" s="5" t="n">
        <v>15558</v>
      </c>
    </row>
    <row r="30">
      <c r="A30" s="4" t="inlineStr">
        <is>
          <t>Foreign currency translation</t>
        </is>
      </c>
      <c r="B30" s="5" t="n">
        <v>741</v>
      </c>
      <c r="F30" s="5" t="n">
        <v>741</v>
      </c>
    </row>
    <row r="31">
      <c r="A31" s="4" t="inlineStr">
        <is>
          <t>Interest rate swap</t>
        </is>
      </c>
      <c r="B31" s="5" t="n">
        <v>-13</v>
      </c>
      <c r="F31" s="5" t="n">
        <v>-13</v>
      </c>
    </row>
    <row r="32">
      <c r="A32" s="4" t="inlineStr">
        <is>
          <t>Balance (shares) at Aug. 31, 2019</t>
        </is>
      </c>
      <c r="C32" s="5" t="n">
        <v>26221</v>
      </c>
    </row>
    <row r="33">
      <c r="A33" s="4" t="inlineStr">
        <is>
          <t>Balance at Aug. 31, 2019</t>
        </is>
      </c>
      <c r="B33" s="5" t="n">
        <v>634606</v>
      </c>
      <c r="C33" s="6" t="n">
        <v>26221</v>
      </c>
      <c r="D33" s="5" t="n">
        <v>50211</v>
      </c>
      <c r="E33" s="5" t="n">
        <v>588172</v>
      </c>
      <c r="F33" s="5" t="n">
        <v>-29998</v>
      </c>
    </row>
    <row r="34">
      <c r="A34" s="3" t="inlineStr">
        <is>
          <t>Increase (Decrease) in Stockholders' Equity [Roll Forward]</t>
        </is>
      </c>
    </row>
    <row r="35">
      <c r="A35" s="4" t="inlineStr">
        <is>
          <t>Share-based compensation</t>
        </is>
      </c>
      <c r="B35" s="5" t="n">
        <v>1818</v>
      </c>
      <c r="D35" s="5" t="n">
        <v>1818</v>
      </c>
    </row>
    <row r="36">
      <c r="A36" s="4" t="inlineStr">
        <is>
          <t>Common stock issued under stock-based plans and related income tax expense (shares)</t>
        </is>
      </c>
      <c r="C36" s="5" t="n">
        <v>19</v>
      </c>
    </row>
    <row r="37">
      <c r="A37" s="4" t="inlineStr">
        <is>
          <t>Common stock issued under stock-based plans and related income tax expense</t>
        </is>
      </c>
      <c r="B37" s="5" t="n">
        <v>-526</v>
      </c>
      <c r="C37" s="6" t="n">
        <v>19</v>
      </c>
      <c r="D37" s="5" t="n">
        <v>-545</v>
      </c>
    </row>
    <row r="38">
      <c r="A38" s="4" t="inlineStr">
        <is>
          <t>Cash dividends paid</t>
        </is>
      </c>
      <c r="B38" s="5" t="n">
        <v>-4461</v>
      </c>
      <c r="E38" s="5" t="n">
        <v>-4461</v>
      </c>
    </row>
    <row r="39">
      <c r="A39" s="4" t="inlineStr">
        <is>
          <t>Net income (loss)</t>
        </is>
      </c>
      <c r="B39" s="5" t="n">
        <v>22035</v>
      </c>
      <c r="E39" s="5" t="n">
        <v>22035</v>
      </c>
    </row>
    <row r="40">
      <c r="A40" s="4" t="inlineStr">
        <is>
          <t>Foreign currency translation</t>
        </is>
      </c>
      <c r="B40" s="5" t="n">
        <v>-215</v>
      </c>
      <c r="F40" s="5" t="n">
        <v>-215</v>
      </c>
    </row>
    <row r="41">
      <c r="A41" s="4" t="inlineStr">
        <is>
          <t>Interest rate swap</t>
        </is>
      </c>
      <c r="B41" s="5" t="n">
        <v>-14</v>
      </c>
      <c r="F41" s="5" t="n">
        <v>-14</v>
      </c>
    </row>
    <row r="42">
      <c r="A42" s="4" t="inlineStr">
        <is>
          <t>Balance (shares) at Nov. 30, 2019</t>
        </is>
      </c>
      <c r="C42" s="5" t="n">
        <v>26240</v>
      </c>
    </row>
    <row r="43">
      <c r="A43" s="4" t="inlineStr">
        <is>
          <t>Balance at Nov. 30, 2019</t>
        </is>
      </c>
      <c r="B43" s="5" t="n">
        <v>653243</v>
      </c>
      <c r="C43" s="6" t="n">
        <v>26240</v>
      </c>
      <c r="D43" s="5" t="n">
        <v>51484</v>
      </c>
      <c r="E43" s="5" t="n">
        <v>605746</v>
      </c>
      <c r="F43" s="5" t="n">
        <v>-30227</v>
      </c>
    </row>
    <row r="44">
      <c r="A44" s="4" t="inlineStr">
        <is>
          <t>Balance (shares) at Feb. 29, 2020</t>
        </is>
      </c>
      <c r="C44" s="5" t="n">
        <v>26148</v>
      </c>
    </row>
    <row r="45">
      <c r="A45" s="4" t="inlineStr">
        <is>
          <t>Balance at Feb. 29, 2020</t>
        </is>
      </c>
      <c r="B45" s="5" t="n">
        <v>634366</v>
      </c>
      <c r="C45" s="6" t="n">
        <v>26148</v>
      </c>
      <c r="D45" s="5" t="n">
        <v>66703</v>
      </c>
      <c r="E45" s="5" t="n">
        <v>572414</v>
      </c>
      <c r="F45" s="5" t="n">
        <v>-30899</v>
      </c>
    </row>
    <row r="46">
      <c r="A46" s="3" t="inlineStr">
        <is>
          <t>Increase (Decrease) in Stockholders' Equity [Roll Forward]</t>
        </is>
      </c>
    </row>
    <row r="47">
      <c r="A47" s="4" t="inlineStr">
        <is>
          <t>Share-based compensation</t>
        </is>
      </c>
      <c r="B47" s="5" t="n">
        <v>1766</v>
      </c>
      <c r="D47" s="5" t="n">
        <v>1766</v>
      </c>
    </row>
    <row r="48">
      <c r="A48" s="4" t="inlineStr">
        <is>
          <t>Common stock issued under stock-based plans and related income tax expense (shares)</t>
        </is>
      </c>
      <c r="C48" s="5" t="n">
        <v>47</v>
      </c>
    </row>
    <row r="49">
      <c r="A49" s="4" t="inlineStr">
        <is>
          <t>Common stock issued under stock-based plans and related income tax expense</t>
        </is>
      </c>
      <c r="B49" s="5" t="n">
        <v>-539</v>
      </c>
      <c r="C49" s="6" t="n">
        <v>47</v>
      </c>
      <c r="D49" s="5" t="n">
        <v>-586</v>
      </c>
    </row>
    <row r="50">
      <c r="A50" s="4" t="inlineStr">
        <is>
          <t>Cash dividends paid</t>
        </is>
      </c>
      <c r="B50" s="5" t="n">
        <v>-4425</v>
      </c>
      <c r="E50" s="5" t="n">
        <v>-4425</v>
      </c>
    </row>
    <row r="51">
      <c r="A51" s="4" t="inlineStr">
        <is>
          <t>Net income (loss)</t>
        </is>
      </c>
      <c r="B51" s="5" t="n">
        <v>5541</v>
      </c>
      <c r="E51" s="5" t="n">
        <v>5541</v>
      </c>
    </row>
    <row r="52">
      <c r="A52" s="4" t="inlineStr">
        <is>
          <t>Foreign currency translation</t>
        </is>
      </c>
      <c r="B52" s="5" t="n">
        <v>-1039</v>
      </c>
      <c r="F52" s="5" t="n">
        <v>-1039</v>
      </c>
    </row>
    <row r="53">
      <c r="A53" s="4" t="inlineStr">
        <is>
          <t>Interest rate swap</t>
        </is>
      </c>
      <c r="B53" s="5" t="n">
        <v>-14</v>
      </c>
      <c r="F53" s="5" t="n">
        <v>-14</v>
      </c>
    </row>
    <row r="54">
      <c r="A54" s="4" t="inlineStr">
        <is>
          <t>Balance (shares) at May. 31, 2020</t>
        </is>
      </c>
      <c r="C54" s="5" t="n">
        <v>26195</v>
      </c>
    </row>
    <row r="55">
      <c r="A55" s="4" t="inlineStr">
        <is>
          <t>Balance at May. 31, 2020</t>
        </is>
      </c>
      <c r="B55" s="5" t="n">
        <v>635656</v>
      </c>
      <c r="C55" s="6" t="n">
        <v>26195</v>
      </c>
      <c r="D55" s="5" t="n">
        <v>67883</v>
      </c>
      <c r="E55" s="5" t="n">
        <v>573530</v>
      </c>
      <c r="F55" s="5" t="n">
        <v>-31952</v>
      </c>
    </row>
    <row r="56">
      <c r="A56" s="4" t="inlineStr">
        <is>
          <t>Balance (shares) at Feb. 29, 2020</t>
        </is>
      </c>
      <c r="C56" s="5" t="n">
        <v>26148</v>
      </c>
    </row>
    <row r="57">
      <c r="A57" s="4" t="inlineStr">
        <is>
          <t>Balance at Feb. 29, 2020</t>
        </is>
      </c>
      <c r="B57" s="5" t="n">
        <v>634366</v>
      </c>
      <c r="C57" s="6" t="n">
        <v>26148</v>
      </c>
      <c r="D57" s="5" t="n">
        <v>66703</v>
      </c>
      <c r="E57" s="5" t="n">
        <v>572414</v>
      </c>
      <c r="F57" s="5" t="n">
        <v>-30899</v>
      </c>
    </row>
    <row r="58">
      <c r="A58" s="3" t="inlineStr">
        <is>
          <t>Increase (Decrease) in Stockholders' Equity [Roll Forward]</t>
        </is>
      </c>
    </row>
    <row r="59">
      <c r="A59" s="4" t="inlineStr">
        <is>
          <t>Net income (loss)</t>
        </is>
      </c>
      <c r="B59" s="5" t="n">
        <v>23454</v>
      </c>
    </row>
    <row r="60">
      <c r="A60" s="4" t="inlineStr">
        <is>
          <t>Foreign currency translation</t>
        </is>
      </c>
      <c r="B60" s="5" t="n">
        <v>3756</v>
      </c>
    </row>
    <row r="61">
      <c r="A61" s="4" t="inlineStr">
        <is>
          <t>Interest rate swap</t>
        </is>
      </c>
      <c r="B61" s="5" t="n">
        <v>-42</v>
      </c>
    </row>
    <row r="62">
      <c r="A62" s="4" t="inlineStr">
        <is>
          <t>Balance (shares) at Nov. 30, 2020</t>
        </is>
      </c>
      <c r="C62" s="5" t="n">
        <v>25430</v>
      </c>
    </row>
    <row r="63">
      <c r="A63" s="4" t="inlineStr">
        <is>
          <t>Balance at Nov. 30, 2020</t>
        </is>
      </c>
      <c r="B63" s="5" t="n">
        <v>624078</v>
      </c>
      <c r="C63" s="6" t="n">
        <v>25430</v>
      </c>
      <c r="D63" s="5" t="n">
        <v>73390</v>
      </c>
      <c r="E63" s="5" t="n">
        <v>552443</v>
      </c>
      <c r="F63" s="5" t="n">
        <v>-27185</v>
      </c>
    </row>
    <row r="64">
      <c r="A64" s="4" t="inlineStr">
        <is>
          <t>Balance (shares) at May. 31, 2020</t>
        </is>
      </c>
      <c r="C64" s="5" t="n">
        <v>26195</v>
      </c>
    </row>
    <row r="65">
      <c r="A65" s="4" t="inlineStr">
        <is>
          <t>Balance at May. 31, 2020</t>
        </is>
      </c>
      <c r="B65" s="5" t="n">
        <v>635656</v>
      </c>
      <c r="C65" s="6" t="n">
        <v>26195</v>
      </c>
      <c r="D65" s="5" t="n">
        <v>67883</v>
      </c>
      <c r="E65" s="5" t="n">
        <v>573530</v>
      </c>
      <c r="F65" s="5" t="n">
        <v>-31952</v>
      </c>
    </row>
    <row r="66">
      <c r="A66" s="3" t="inlineStr">
        <is>
          <t>Increase (Decrease) in Stockholders' Equity [Roll Forward]</t>
        </is>
      </c>
    </row>
    <row r="67">
      <c r="A67" s="4" t="inlineStr">
        <is>
          <t>Share-based compensation</t>
        </is>
      </c>
      <c r="B67" s="5" t="n">
        <v>2317</v>
      </c>
      <c r="D67" s="5" t="n">
        <v>2317</v>
      </c>
    </row>
    <row r="68">
      <c r="A68" s="4" t="inlineStr">
        <is>
          <t>Common stock issued under stock-based plans and related income tax expense (shares)</t>
        </is>
      </c>
      <c r="C68" s="5" t="n">
        <v>23</v>
      </c>
    </row>
    <row r="69">
      <c r="A69" s="4" t="inlineStr">
        <is>
          <t>Common stock issued under stock-based plans and related income tax expense</t>
        </is>
      </c>
      <c r="B69" s="5" t="n">
        <v>-16</v>
      </c>
      <c r="C69" s="6" t="n">
        <v>23</v>
      </c>
      <c r="D69" s="5" t="n">
        <v>-39</v>
      </c>
    </row>
    <row r="70">
      <c r="A70" s="4" t="inlineStr">
        <is>
          <t>Cash dividends paid</t>
        </is>
      </c>
      <c r="B70" s="5" t="n">
        <v>-4467</v>
      </c>
      <c r="E70" s="5" t="n">
        <v>-4467</v>
      </c>
    </row>
    <row r="71">
      <c r="A71" s="4" t="inlineStr">
        <is>
          <t>Net income (loss)</t>
        </is>
      </c>
      <c r="B71" s="5" t="n">
        <v>-1790</v>
      </c>
      <c r="E71" s="5" t="n">
        <v>-1790</v>
      </c>
    </row>
    <row r="72">
      <c r="A72" s="4" t="inlineStr">
        <is>
          <t>Foreign currency translation</t>
        </is>
      </c>
      <c r="B72" s="5" t="n">
        <v>4540</v>
      </c>
      <c r="F72" s="5" t="n">
        <v>4540</v>
      </c>
    </row>
    <row r="73">
      <c r="A73" s="4" t="inlineStr">
        <is>
          <t>Interest rate swap</t>
        </is>
      </c>
      <c r="B73" s="5" t="n">
        <v>-14</v>
      </c>
      <c r="F73" s="5" t="n">
        <v>-14</v>
      </c>
    </row>
    <row r="74">
      <c r="A74" s="4" t="inlineStr">
        <is>
          <t>Common stock issued under employee stock purchase plan (shares)</t>
        </is>
      </c>
      <c r="C74" s="5" t="n">
        <v>58</v>
      </c>
    </row>
    <row r="75">
      <c r="A75" s="4" t="inlineStr">
        <is>
          <t>Common stock issued under employee stock purchase plan</t>
        </is>
      </c>
      <c r="B75" s="5" t="n">
        <v>1694</v>
      </c>
      <c r="C75" s="6" t="n">
        <v>58</v>
      </c>
      <c r="D75" s="5" t="n">
        <v>1636</v>
      </c>
    </row>
    <row r="76">
      <c r="A76" s="4" t="inlineStr">
        <is>
          <t>Repurchase and retirement of treasury shares (shares)</t>
        </is>
      </c>
      <c r="C76" s="5" t="n">
        <v>-200</v>
      </c>
    </row>
    <row r="77">
      <c r="A77" s="4" t="inlineStr">
        <is>
          <t>Repurchase and retirement of treasury shares</t>
        </is>
      </c>
      <c r="B77" s="5" t="n">
        <v>-6379</v>
      </c>
      <c r="C77" s="6" t="n">
        <v>-200</v>
      </c>
      <c r="E77" s="5" t="n">
        <v>-6179</v>
      </c>
    </row>
    <row r="78">
      <c r="A78" s="4" t="inlineStr">
        <is>
          <t>Balance (shares) at Aug. 31, 2020</t>
        </is>
      </c>
      <c r="C78" s="5" t="n">
        <v>26076</v>
      </c>
    </row>
    <row r="79">
      <c r="A79" s="4" t="inlineStr">
        <is>
          <t>Balance at Aug. 31, 2020</t>
        </is>
      </c>
      <c r="B79" s="5" t="n">
        <v>631541</v>
      </c>
      <c r="C79" s="6" t="n">
        <v>26076</v>
      </c>
      <c r="D79" s="5" t="n">
        <v>71797</v>
      </c>
      <c r="E79" s="5" t="n">
        <v>561094</v>
      </c>
      <c r="F79" s="5" t="n">
        <v>-27426</v>
      </c>
    </row>
    <row r="80">
      <c r="A80" s="3" t="inlineStr">
        <is>
          <t>Increase (Decrease) in Stockholders' Equity [Roll Forward]</t>
        </is>
      </c>
    </row>
    <row r="81">
      <c r="A81" s="4" t="inlineStr">
        <is>
          <t>Share-based compensation</t>
        </is>
      </c>
      <c r="B81" s="5" t="n">
        <v>1690</v>
      </c>
      <c r="D81" s="5" t="n">
        <v>1690</v>
      </c>
    </row>
    <row r="82">
      <c r="A82" s="4" t="inlineStr">
        <is>
          <t>Common stock issued under stock-based plans and related income tax expense (shares)</t>
        </is>
      </c>
      <c r="C82" s="5" t="n">
        <v>6</v>
      </c>
    </row>
    <row r="83">
      <c r="A83" s="4" t="inlineStr">
        <is>
          <t>Common stock issued under stock-based plans and related income tax expense</t>
        </is>
      </c>
      <c r="B83" s="5" t="n">
        <v>-91</v>
      </c>
      <c r="C83" s="6" t="n">
        <v>6</v>
      </c>
      <c r="D83" s="5" t="n">
        <v>-97</v>
      </c>
    </row>
    <row r="84">
      <c r="A84" s="4" t="inlineStr">
        <is>
          <t>Cash dividends paid</t>
        </is>
      </c>
      <c r="B84" s="5" t="n">
        <v>-4432</v>
      </c>
      <c r="E84" s="5" t="n">
        <v>-4432</v>
      </c>
    </row>
    <row r="85">
      <c r="A85" s="4" t="inlineStr">
        <is>
          <t>Net income (loss)</t>
        </is>
      </c>
      <c r="B85" s="5" t="n">
        <v>19703</v>
      </c>
      <c r="E85" s="5" t="n">
        <v>19703</v>
      </c>
    </row>
    <row r="86">
      <c r="A86" s="4" t="inlineStr">
        <is>
          <t>Foreign currency translation</t>
        </is>
      </c>
      <c r="B86" s="5" t="n">
        <v>255</v>
      </c>
      <c r="F86" s="5" t="n">
        <v>255</v>
      </c>
    </row>
    <row r="87">
      <c r="A87" s="4" t="inlineStr">
        <is>
          <t>Interest rate swap</t>
        </is>
      </c>
      <c r="B87" s="5" t="n">
        <v>-14</v>
      </c>
      <c r="F87" s="5" t="n">
        <v>-14</v>
      </c>
    </row>
    <row r="88">
      <c r="A88" s="4" t="inlineStr">
        <is>
          <t>Repurchase and retirement of treasury shares (shares)</t>
        </is>
      </c>
      <c r="C88" s="5" t="n">
        <v>-652</v>
      </c>
    </row>
    <row r="89">
      <c r="A89" s="4" t="inlineStr">
        <is>
          <t>Repurchase and retirement of treasury shares</t>
        </is>
      </c>
      <c r="B89" s="5" t="n">
        <v>-24574</v>
      </c>
      <c r="C89" s="6" t="n">
        <v>-652</v>
      </c>
      <c r="E89" s="5" t="n">
        <v>-23922</v>
      </c>
    </row>
    <row r="90">
      <c r="A90" s="4" t="inlineStr">
        <is>
          <t>Balance (shares) at Nov. 30, 2020</t>
        </is>
      </c>
      <c r="C90" s="5" t="n">
        <v>25430</v>
      </c>
    </row>
    <row r="91">
      <c r="A91" s="4" t="inlineStr">
        <is>
          <t>Balance at Nov. 30, 2020</t>
        </is>
      </c>
      <c r="B91" s="6" t="n">
        <v>624078</v>
      </c>
      <c r="C91" s="6" t="n">
        <v>25430</v>
      </c>
      <c r="D91" s="6" t="n">
        <v>73390</v>
      </c>
      <c r="E91" s="6" t="n">
        <v>552443</v>
      </c>
      <c r="F91" s="6" t="n">
        <v>-271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solidated Statement of Shareholders' Equity - PY Statement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shares) at Feb. 28, 2019</t>
        </is>
      </c>
      <c r="C2" s="5" t="n">
        <v>26115</v>
      </c>
    </row>
    <row r="3">
      <c r="A3" s="4" t="inlineStr">
        <is>
          <t>Balance at Feb. 28, 2019</t>
        </is>
      </c>
      <c r="B3" s="6" t="n">
        <v>603728</v>
      </c>
      <c r="C3" s="6" t="n">
        <v>26115</v>
      </c>
      <c r="D3" s="6" t="n">
        <v>46141</v>
      </c>
      <c r="E3" s="6" t="n">
        <v>560224</v>
      </c>
      <c r="F3" s="6" t="n">
        <v>-28752</v>
      </c>
    </row>
    <row r="4">
      <c r="A4" s="3" t="inlineStr">
        <is>
          <t>Increase (Decrease) in Stockholders' Equity [Roll Forward]</t>
        </is>
      </c>
    </row>
    <row r="5">
      <c r="A5" s="4" t="inlineStr">
        <is>
          <t>Share-based compensation</t>
        </is>
      </c>
      <c r="B5" s="5" t="n">
        <v>1350</v>
      </c>
      <c r="D5" s="5" t="n">
        <v>1350</v>
      </c>
    </row>
    <row r="6">
      <c r="A6" s="4" t="inlineStr">
        <is>
          <t>Common stock issued under stock-based plans and related income tax expense (shares)</t>
        </is>
      </c>
      <c r="C6" s="5" t="n">
        <v>37</v>
      </c>
    </row>
    <row r="7">
      <c r="A7" s="4" t="inlineStr">
        <is>
          <t>Common stock issued under stock-based plans and related income tax expense</t>
        </is>
      </c>
      <c r="B7" s="5" t="n">
        <v>-691</v>
      </c>
      <c r="C7" s="6" t="n">
        <v>37</v>
      </c>
      <c r="D7" s="5" t="n">
        <v>-728</v>
      </c>
    </row>
    <row r="8">
      <c r="A8" s="4" t="inlineStr">
        <is>
          <t>Cash dividends paid</t>
        </is>
      </c>
      <c r="B8" s="5" t="n">
        <v>-4440</v>
      </c>
      <c r="E8" s="5" t="n">
        <v>-4440</v>
      </c>
    </row>
    <row r="9">
      <c r="A9" s="4" t="inlineStr">
        <is>
          <t>Net income (loss)</t>
        </is>
      </c>
      <c r="B9" s="5" t="n">
        <v>21284</v>
      </c>
      <c r="E9" s="5" t="n">
        <v>21284</v>
      </c>
    </row>
    <row r="10">
      <c r="A10" s="4" t="inlineStr">
        <is>
          <t>Foreign currency translation</t>
        </is>
      </c>
      <c r="B10" s="5" t="n">
        <v>-1960</v>
      </c>
      <c r="F10" s="5" t="n">
        <v>-1960</v>
      </c>
    </row>
    <row r="11">
      <c r="A11" s="4" t="inlineStr">
        <is>
          <t>Interest rate swap</t>
        </is>
      </c>
      <c r="B11" s="5" t="n">
        <v>-14</v>
      </c>
      <c r="F11" s="5" t="n">
        <v>-14</v>
      </c>
    </row>
    <row r="12">
      <c r="A12" s="4" t="inlineStr">
        <is>
          <t>Balance (shares) at May. 31, 2019</t>
        </is>
      </c>
      <c r="C12" s="5" t="n">
        <v>26152</v>
      </c>
    </row>
    <row r="13">
      <c r="A13" s="4" t="inlineStr">
        <is>
          <t>Balance at May. 31, 2019</t>
        </is>
      </c>
      <c r="B13" s="5" t="n">
        <v>619257</v>
      </c>
      <c r="C13" s="6" t="n">
        <v>26152</v>
      </c>
      <c r="D13" s="5" t="n">
        <v>46763</v>
      </c>
      <c r="E13" s="5" t="n">
        <v>577068</v>
      </c>
      <c r="F13" s="5" t="n">
        <v>-30726</v>
      </c>
    </row>
    <row r="14">
      <c r="A14" s="4" t="inlineStr">
        <is>
          <t>Balance (shares) at Feb. 28, 2019</t>
        </is>
      </c>
      <c r="C14" s="5" t="n">
        <v>26115</v>
      </c>
    </row>
    <row r="15">
      <c r="A15" s="4" t="inlineStr">
        <is>
          <t>Balance at Feb. 28, 2019</t>
        </is>
      </c>
      <c r="B15" s="5" t="n">
        <v>603728</v>
      </c>
      <c r="C15" s="6" t="n">
        <v>26115</v>
      </c>
      <c r="D15" s="5" t="n">
        <v>46141</v>
      </c>
      <c r="E15" s="5" t="n">
        <v>560224</v>
      </c>
      <c r="F15" s="5" t="n">
        <v>-28752</v>
      </c>
    </row>
    <row r="16">
      <c r="A16" s="3" t="inlineStr">
        <is>
          <t>Increase (Decrease) in Stockholders' Equity [Roll Forward]</t>
        </is>
      </c>
    </row>
    <row r="17">
      <c r="A17" s="4" t="inlineStr">
        <is>
          <t>Net income (loss)</t>
        </is>
      </c>
      <c r="B17" s="5" t="n">
        <v>58877</v>
      </c>
    </row>
    <row r="18">
      <c r="A18" s="4" t="inlineStr">
        <is>
          <t>Foreign currency translation</t>
        </is>
      </c>
      <c r="B18" s="5" t="n">
        <v>-1434</v>
      </c>
    </row>
    <row r="19">
      <c r="A19" s="4" t="inlineStr">
        <is>
          <t>Interest rate swap</t>
        </is>
      </c>
      <c r="B19" s="5" t="n">
        <v>-41</v>
      </c>
    </row>
    <row r="20">
      <c r="A20" s="4" t="inlineStr">
        <is>
          <t>Balance (shares) at Nov. 30, 2019</t>
        </is>
      </c>
      <c r="C20" s="5" t="n">
        <v>26240</v>
      </c>
    </row>
    <row r="21">
      <c r="A21" s="4" t="inlineStr">
        <is>
          <t>Balance at Nov. 30, 2019</t>
        </is>
      </c>
      <c r="B21" s="5" t="n">
        <v>653243</v>
      </c>
      <c r="C21" s="6" t="n">
        <v>26240</v>
      </c>
      <c r="D21" s="5" t="n">
        <v>51484</v>
      </c>
      <c r="E21" s="5" t="n">
        <v>605746</v>
      </c>
      <c r="F21" s="5" t="n">
        <v>-30227</v>
      </c>
    </row>
    <row r="22">
      <c r="A22" s="4" t="inlineStr">
        <is>
          <t>Balance (shares) at May. 31, 2019</t>
        </is>
      </c>
      <c r="C22" s="5" t="n">
        <v>26152</v>
      </c>
    </row>
    <row r="23">
      <c r="A23" s="4" t="inlineStr">
        <is>
          <t>Balance at May. 31, 2019</t>
        </is>
      </c>
      <c r="B23" s="5" t="n">
        <v>619257</v>
      </c>
      <c r="C23" s="6" t="n">
        <v>26152</v>
      </c>
      <c r="D23" s="5" t="n">
        <v>46763</v>
      </c>
      <c r="E23" s="5" t="n">
        <v>577068</v>
      </c>
      <c r="F23" s="5" t="n">
        <v>-30726</v>
      </c>
    </row>
    <row r="24">
      <c r="A24" s="3" t="inlineStr">
        <is>
          <t>Increase (Decrease) in Stockholders' Equity [Roll Forward]</t>
        </is>
      </c>
    </row>
    <row r="25">
      <c r="A25" s="4" t="inlineStr">
        <is>
          <t>Share-based compensation</t>
        </is>
      </c>
      <c r="B25" s="5" t="n">
        <v>1736</v>
      </c>
      <c r="D25" s="5" t="n">
        <v>1736</v>
      </c>
    </row>
    <row r="26">
      <c r="A26" s="4" t="inlineStr">
        <is>
          <t>Common stock issued under stock-based plans and related income tax expense (shares)</t>
        </is>
      </c>
      <c r="C26" s="5" t="n">
        <v>51</v>
      </c>
    </row>
    <row r="27">
      <c r="A27" s="4" t="inlineStr">
        <is>
          <t>Common stock issued under stock-based plans and related income tax expense</t>
        </is>
      </c>
      <c r="B27" s="5" t="n">
        <v>1781</v>
      </c>
      <c r="C27" s="6" t="n">
        <v>51</v>
      </c>
      <c r="D27" s="5" t="n">
        <v>1730</v>
      </c>
    </row>
    <row r="28">
      <c r="A28" s="4" t="inlineStr">
        <is>
          <t>Cash dividends paid</t>
        </is>
      </c>
      <c r="B28" s="5" t="n">
        <v>-4454</v>
      </c>
      <c r="E28" s="5" t="n">
        <v>-4454</v>
      </c>
    </row>
    <row r="29">
      <c r="A29" s="4" t="inlineStr">
        <is>
          <t>Net income (loss)</t>
        </is>
      </c>
      <c r="B29" s="5" t="n">
        <v>15558</v>
      </c>
      <c r="E29" s="5" t="n">
        <v>15558</v>
      </c>
    </row>
    <row r="30">
      <c r="A30" s="4" t="inlineStr">
        <is>
          <t>Foreign currency translation</t>
        </is>
      </c>
      <c r="B30" s="5" t="n">
        <v>741</v>
      </c>
      <c r="F30" s="5" t="n">
        <v>741</v>
      </c>
    </row>
    <row r="31">
      <c r="A31" s="4" t="inlineStr">
        <is>
          <t>Interest rate swap</t>
        </is>
      </c>
      <c r="B31" s="5" t="n">
        <v>-13</v>
      </c>
      <c r="F31" s="5" t="n">
        <v>-13</v>
      </c>
    </row>
    <row r="32">
      <c r="A32" s="4" t="inlineStr">
        <is>
          <t>Balance (shares) at Aug. 31, 2019</t>
        </is>
      </c>
      <c r="C32" s="5" t="n">
        <v>26221</v>
      </c>
    </row>
    <row r="33">
      <c r="A33" s="4" t="inlineStr">
        <is>
          <t>Balance at Aug. 31, 2019</t>
        </is>
      </c>
      <c r="B33" s="5" t="n">
        <v>634606</v>
      </c>
      <c r="C33" s="6" t="n">
        <v>26221</v>
      </c>
      <c r="D33" s="5" t="n">
        <v>50211</v>
      </c>
      <c r="E33" s="5" t="n">
        <v>588172</v>
      </c>
      <c r="F33" s="5" t="n">
        <v>-29998</v>
      </c>
    </row>
    <row r="34">
      <c r="A34" s="3" t="inlineStr">
        <is>
          <t>Increase (Decrease) in Stockholders' Equity [Roll Forward]</t>
        </is>
      </c>
    </row>
    <row r="35">
      <c r="A35" s="4" t="inlineStr">
        <is>
          <t>Share-based compensation</t>
        </is>
      </c>
      <c r="B35" s="5" t="n">
        <v>1818</v>
      </c>
      <c r="D35" s="5" t="n">
        <v>1818</v>
      </c>
    </row>
    <row r="36">
      <c r="A36" s="4" t="inlineStr">
        <is>
          <t>Common stock issued under stock-based plans and related income tax expense (shares)</t>
        </is>
      </c>
      <c r="C36" s="5" t="n">
        <v>19</v>
      </c>
    </row>
    <row r="37">
      <c r="A37" s="4" t="inlineStr">
        <is>
          <t>Common stock issued under stock-based plans and related income tax expense</t>
        </is>
      </c>
      <c r="B37" s="5" t="n">
        <v>-526</v>
      </c>
      <c r="C37" s="6" t="n">
        <v>19</v>
      </c>
      <c r="D37" s="5" t="n">
        <v>-545</v>
      </c>
    </row>
    <row r="38">
      <c r="A38" s="4" t="inlineStr">
        <is>
          <t>Cash dividends paid</t>
        </is>
      </c>
      <c r="B38" s="5" t="n">
        <v>-4461</v>
      </c>
      <c r="E38" s="5" t="n">
        <v>-4461</v>
      </c>
    </row>
    <row r="39">
      <c r="A39" s="4" t="inlineStr">
        <is>
          <t>Net income (loss)</t>
        </is>
      </c>
      <c r="B39" s="5" t="n">
        <v>22035</v>
      </c>
      <c r="E39" s="5" t="n">
        <v>22035</v>
      </c>
    </row>
    <row r="40">
      <c r="A40" s="4" t="inlineStr">
        <is>
          <t>Foreign currency translation</t>
        </is>
      </c>
      <c r="B40" s="5" t="n">
        <v>-215</v>
      </c>
      <c r="F40" s="5" t="n">
        <v>-215</v>
      </c>
    </row>
    <row r="41">
      <c r="A41" s="4" t="inlineStr">
        <is>
          <t>Interest rate swap</t>
        </is>
      </c>
      <c r="B41" s="5" t="n">
        <v>-14</v>
      </c>
      <c r="F41" s="5" t="n">
        <v>-14</v>
      </c>
    </row>
    <row r="42">
      <c r="A42" s="4" t="inlineStr">
        <is>
          <t>Balance (shares) at Nov. 30, 2019</t>
        </is>
      </c>
      <c r="C42" s="5" t="n">
        <v>26240</v>
      </c>
    </row>
    <row r="43">
      <c r="A43" s="4" t="inlineStr">
        <is>
          <t>Balance at Nov. 30, 2019</t>
        </is>
      </c>
      <c r="B43" s="5" t="n">
        <v>653243</v>
      </c>
      <c r="C43" s="6" t="n">
        <v>26240</v>
      </c>
      <c r="D43" s="5" t="n">
        <v>51484</v>
      </c>
      <c r="E43" s="5" t="n">
        <v>605746</v>
      </c>
      <c r="F43" s="5" t="n">
        <v>-30227</v>
      </c>
    </row>
    <row r="44">
      <c r="A44" s="4" t="inlineStr">
        <is>
          <t>Balance (shares) at Feb. 29, 2020</t>
        </is>
      </c>
      <c r="C44" s="5" t="n">
        <v>26148</v>
      </c>
    </row>
    <row r="45">
      <c r="A45" s="4" t="inlineStr">
        <is>
          <t>Balance at Feb. 29, 2020</t>
        </is>
      </c>
      <c r="B45" s="5" t="n">
        <v>634366</v>
      </c>
      <c r="C45" s="6" t="n">
        <v>26148</v>
      </c>
      <c r="D45" s="5" t="n">
        <v>66703</v>
      </c>
      <c r="E45" s="5" t="n">
        <v>572414</v>
      </c>
      <c r="F45" s="5" t="n">
        <v>-30899</v>
      </c>
    </row>
    <row r="46">
      <c r="A46" s="3" t="inlineStr">
        <is>
          <t>Increase (Decrease) in Stockholders' Equity [Roll Forward]</t>
        </is>
      </c>
    </row>
    <row r="47">
      <c r="A47" s="4" t="inlineStr">
        <is>
          <t>Share-based compensation</t>
        </is>
      </c>
      <c r="B47" s="5" t="n">
        <v>1766</v>
      </c>
      <c r="D47" s="5" t="n">
        <v>1766</v>
      </c>
    </row>
    <row r="48">
      <c r="A48" s="4" t="inlineStr">
        <is>
          <t>Common stock issued under stock-based plans and related income tax expense (shares)</t>
        </is>
      </c>
      <c r="C48" s="5" t="n">
        <v>47</v>
      </c>
    </row>
    <row r="49">
      <c r="A49" s="4" t="inlineStr">
        <is>
          <t>Common stock issued under stock-based plans and related income tax expense</t>
        </is>
      </c>
      <c r="B49" s="5" t="n">
        <v>-539</v>
      </c>
      <c r="C49" s="6" t="n">
        <v>47</v>
      </c>
      <c r="D49" s="5" t="n">
        <v>-586</v>
      </c>
    </row>
    <row r="50">
      <c r="A50" s="4" t="inlineStr">
        <is>
          <t>Cash dividends paid</t>
        </is>
      </c>
      <c r="B50" s="5" t="n">
        <v>-4425</v>
      </c>
      <c r="E50" s="5" t="n">
        <v>-4425</v>
      </c>
    </row>
    <row r="51">
      <c r="A51" s="4" t="inlineStr">
        <is>
          <t>Net income (loss)</t>
        </is>
      </c>
      <c r="B51" s="5" t="n">
        <v>5541</v>
      </c>
      <c r="E51" s="5" t="n">
        <v>5541</v>
      </c>
    </row>
    <row r="52">
      <c r="A52" s="4" t="inlineStr">
        <is>
          <t>Foreign currency translation</t>
        </is>
      </c>
      <c r="B52" s="5" t="n">
        <v>-1039</v>
      </c>
      <c r="F52" s="5" t="n">
        <v>-1039</v>
      </c>
    </row>
    <row r="53">
      <c r="A53" s="4" t="inlineStr">
        <is>
          <t>Interest rate swap</t>
        </is>
      </c>
      <c r="B53" s="5" t="n">
        <v>-14</v>
      </c>
      <c r="F53" s="5" t="n">
        <v>-14</v>
      </c>
    </row>
    <row r="54">
      <c r="A54" s="4" t="inlineStr">
        <is>
          <t>Balance (shares) at May. 31, 2020</t>
        </is>
      </c>
      <c r="C54" s="5" t="n">
        <v>26195</v>
      </c>
    </row>
    <row r="55">
      <c r="A55" s="4" t="inlineStr">
        <is>
          <t>Balance at May. 31, 2020</t>
        </is>
      </c>
      <c r="B55" s="5" t="n">
        <v>635656</v>
      </c>
      <c r="C55" s="6" t="n">
        <v>26195</v>
      </c>
      <c r="D55" s="5" t="n">
        <v>67883</v>
      </c>
      <c r="E55" s="5" t="n">
        <v>573530</v>
      </c>
      <c r="F55" s="5" t="n">
        <v>-31952</v>
      </c>
    </row>
    <row r="56">
      <c r="A56" s="4" t="inlineStr">
        <is>
          <t>Balance (shares) at Feb. 29, 2020</t>
        </is>
      </c>
      <c r="C56" s="5" t="n">
        <v>26148</v>
      </c>
    </row>
    <row r="57">
      <c r="A57" s="4" t="inlineStr">
        <is>
          <t>Balance at Feb. 29, 2020</t>
        </is>
      </c>
      <c r="B57" s="5" t="n">
        <v>634366</v>
      </c>
      <c r="C57" s="6" t="n">
        <v>26148</v>
      </c>
      <c r="D57" s="5" t="n">
        <v>66703</v>
      </c>
      <c r="E57" s="5" t="n">
        <v>572414</v>
      </c>
      <c r="F57" s="5" t="n">
        <v>-30899</v>
      </c>
    </row>
    <row r="58">
      <c r="A58" s="3" t="inlineStr">
        <is>
          <t>Increase (Decrease) in Stockholders' Equity [Roll Forward]</t>
        </is>
      </c>
    </row>
    <row r="59">
      <c r="A59" s="4" t="inlineStr">
        <is>
          <t>Net income (loss)</t>
        </is>
      </c>
      <c r="B59" s="5" t="n">
        <v>23454</v>
      </c>
    </row>
    <row r="60">
      <c r="A60" s="4" t="inlineStr">
        <is>
          <t>Foreign currency translation</t>
        </is>
      </c>
      <c r="B60" s="5" t="n">
        <v>3756</v>
      </c>
    </row>
    <row r="61">
      <c r="A61" s="4" t="inlineStr">
        <is>
          <t>Interest rate swap</t>
        </is>
      </c>
      <c r="B61" s="5" t="n">
        <v>-42</v>
      </c>
    </row>
    <row r="62">
      <c r="A62" s="4" t="inlineStr">
        <is>
          <t>Balance (shares) at Nov. 30, 2020</t>
        </is>
      </c>
      <c r="C62" s="5" t="n">
        <v>25430</v>
      </c>
    </row>
    <row r="63">
      <c r="A63" s="4" t="inlineStr">
        <is>
          <t>Balance at Nov. 30, 2020</t>
        </is>
      </c>
      <c r="B63" s="5" t="n">
        <v>624078</v>
      </c>
      <c r="C63" s="6" t="n">
        <v>25430</v>
      </c>
      <c r="D63" s="5" t="n">
        <v>73390</v>
      </c>
      <c r="E63" s="5" t="n">
        <v>552443</v>
      </c>
      <c r="F63" s="5" t="n">
        <v>-27185</v>
      </c>
    </row>
    <row r="64">
      <c r="A64" s="4" t="inlineStr">
        <is>
          <t>Balance (shares) at May. 31, 2020</t>
        </is>
      </c>
      <c r="C64" s="5" t="n">
        <v>26195</v>
      </c>
    </row>
    <row r="65">
      <c r="A65" s="4" t="inlineStr">
        <is>
          <t>Balance at May. 31, 2020</t>
        </is>
      </c>
      <c r="B65" s="5" t="n">
        <v>635656</v>
      </c>
      <c r="C65" s="6" t="n">
        <v>26195</v>
      </c>
      <c r="D65" s="5" t="n">
        <v>67883</v>
      </c>
      <c r="E65" s="5" t="n">
        <v>573530</v>
      </c>
      <c r="F65" s="5" t="n">
        <v>-31952</v>
      </c>
    </row>
    <row r="66">
      <c r="A66" s="3" t="inlineStr">
        <is>
          <t>Increase (Decrease) in Stockholders' Equity [Roll Forward]</t>
        </is>
      </c>
    </row>
    <row r="67">
      <c r="A67" s="4" t="inlineStr">
        <is>
          <t>Share-based compensation</t>
        </is>
      </c>
      <c r="B67" s="5" t="n">
        <v>2317</v>
      </c>
      <c r="D67" s="5" t="n">
        <v>2317</v>
      </c>
    </row>
    <row r="68">
      <c r="A68" s="4" t="inlineStr">
        <is>
          <t>Common stock issued under stock-based plans and related income tax expense (shares)</t>
        </is>
      </c>
      <c r="C68" s="5" t="n">
        <v>23</v>
      </c>
    </row>
    <row r="69">
      <c r="A69" s="4" t="inlineStr">
        <is>
          <t>Common stock issued under stock-based plans and related income tax expense</t>
        </is>
      </c>
      <c r="B69" s="5" t="n">
        <v>-16</v>
      </c>
      <c r="C69" s="6" t="n">
        <v>23</v>
      </c>
      <c r="D69" s="5" t="n">
        <v>-39</v>
      </c>
    </row>
    <row r="70">
      <c r="A70" s="4" t="inlineStr">
        <is>
          <t>Cash dividends paid</t>
        </is>
      </c>
      <c r="B70" s="5" t="n">
        <v>-4467</v>
      </c>
      <c r="E70" s="5" t="n">
        <v>-4467</v>
      </c>
    </row>
    <row r="71">
      <c r="A71" s="4" t="inlineStr">
        <is>
          <t>Net income (loss)</t>
        </is>
      </c>
      <c r="B71" s="5" t="n">
        <v>-1790</v>
      </c>
      <c r="E71" s="5" t="n">
        <v>-1790</v>
      </c>
    </row>
    <row r="72">
      <c r="A72" s="4" t="inlineStr">
        <is>
          <t>Foreign currency translation</t>
        </is>
      </c>
      <c r="B72" s="5" t="n">
        <v>4540</v>
      </c>
      <c r="F72" s="5" t="n">
        <v>4540</v>
      </c>
    </row>
    <row r="73">
      <c r="A73" s="4" t="inlineStr">
        <is>
          <t>Interest rate swap</t>
        </is>
      </c>
      <c r="B73" s="5" t="n">
        <v>-14</v>
      </c>
      <c r="F73" s="5" t="n">
        <v>-14</v>
      </c>
    </row>
    <row r="74">
      <c r="A74" s="4" t="inlineStr">
        <is>
          <t>Balance (shares) at Aug. 31, 2020</t>
        </is>
      </c>
      <c r="C74" s="5" t="n">
        <v>26076</v>
      </c>
    </row>
    <row r="75">
      <c r="A75" s="4" t="inlineStr">
        <is>
          <t>Balance at Aug. 31, 2020</t>
        </is>
      </c>
      <c r="B75" s="5" t="n">
        <v>631541</v>
      </c>
      <c r="C75" s="6" t="n">
        <v>26076</v>
      </c>
      <c r="D75" s="5" t="n">
        <v>71797</v>
      </c>
      <c r="E75" s="5" t="n">
        <v>561094</v>
      </c>
      <c r="F75" s="5" t="n">
        <v>-27426</v>
      </c>
    </row>
    <row r="76">
      <c r="A76" s="3" t="inlineStr">
        <is>
          <t>Increase (Decrease) in Stockholders' Equity [Roll Forward]</t>
        </is>
      </c>
    </row>
    <row r="77">
      <c r="A77" s="4" t="inlineStr">
        <is>
          <t>Share-based compensation</t>
        </is>
      </c>
      <c r="B77" s="5" t="n">
        <v>1690</v>
      </c>
      <c r="D77" s="5" t="n">
        <v>1690</v>
      </c>
    </row>
    <row r="78">
      <c r="A78" s="4" t="inlineStr">
        <is>
          <t>Common stock issued under stock-based plans and related income tax expense (shares)</t>
        </is>
      </c>
      <c r="C78" s="5" t="n">
        <v>6</v>
      </c>
    </row>
    <row r="79">
      <c r="A79" s="4" t="inlineStr">
        <is>
          <t>Common stock issued under stock-based plans and related income tax expense</t>
        </is>
      </c>
      <c r="B79" s="5" t="n">
        <v>-91</v>
      </c>
      <c r="C79" s="6" t="n">
        <v>6</v>
      </c>
      <c r="D79" s="5" t="n">
        <v>-97</v>
      </c>
    </row>
    <row r="80">
      <c r="A80" s="4" t="inlineStr">
        <is>
          <t>Cash dividends paid</t>
        </is>
      </c>
      <c r="B80" s="5" t="n">
        <v>-4432</v>
      </c>
      <c r="E80" s="5" t="n">
        <v>-4432</v>
      </c>
    </row>
    <row r="81">
      <c r="A81" s="4" t="inlineStr">
        <is>
          <t>Net income (loss)</t>
        </is>
      </c>
      <c r="B81" s="5" t="n">
        <v>19703</v>
      </c>
      <c r="E81" s="5" t="n">
        <v>19703</v>
      </c>
    </row>
    <row r="82">
      <c r="A82" s="4" t="inlineStr">
        <is>
          <t>Foreign currency translation</t>
        </is>
      </c>
      <c r="B82" s="5" t="n">
        <v>255</v>
      </c>
      <c r="F82" s="5" t="n">
        <v>255</v>
      </c>
    </row>
    <row r="83">
      <c r="A83" s="4" t="inlineStr">
        <is>
          <t>Interest rate swap</t>
        </is>
      </c>
      <c r="B83" s="5" t="n">
        <v>-14</v>
      </c>
      <c r="F83" s="5" t="n">
        <v>-14</v>
      </c>
    </row>
    <row r="84">
      <c r="A84" s="4" t="inlineStr">
        <is>
          <t>Balance (shares) at Nov. 30, 2020</t>
        </is>
      </c>
      <c r="C84" s="5" t="n">
        <v>25430</v>
      </c>
    </row>
    <row r="85">
      <c r="A85" s="4" t="inlineStr">
        <is>
          <t>Balance at Nov. 30, 2020</t>
        </is>
      </c>
      <c r="B85" s="6" t="n">
        <v>624078</v>
      </c>
      <c r="C85" s="6" t="n">
        <v>25430</v>
      </c>
      <c r="D85" s="6" t="n">
        <v>73390</v>
      </c>
      <c r="E85" s="6" t="n">
        <v>552443</v>
      </c>
      <c r="F85" s="6" t="n">
        <v>-271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06:16:48Z</dcterms:created>
  <dcterms:modified xmlns:dcterms="http://purl.org/dc/terms/" xmlns:xsi="http://www.w3.org/2001/XMLSchema-instance" xsi:type="dcterms:W3CDTF">2021-01-11T06:16:48Z</dcterms:modified>
</cp:coreProperties>
</file>